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Long-term Debt"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Litigation" sheetId="16" state="visible" r:id="rId16"/>
    <sheet xmlns:r="http://schemas.openxmlformats.org/officeDocument/2006/relationships" name="Details of Selected Balance She" sheetId="17" state="visible" r:id="rId17"/>
    <sheet xmlns:r="http://schemas.openxmlformats.org/officeDocument/2006/relationships" name="Stockholder's Equity and Stock-" sheetId="18" state="visible" r:id="rId18"/>
    <sheet xmlns:r="http://schemas.openxmlformats.org/officeDocument/2006/relationships" name="Lease Obligations" sheetId="19" state="visible" r:id="rId19"/>
    <sheet xmlns:r="http://schemas.openxmlformats.org/officeDocument/2006/relationships" name="Supplemental Cash Flow Informat" sheetId="20" state="visible" r:id="rId20"/>
    <sheet xmlns:r="http://schemas.openxmlformats.org/officeDocument/2006/relationships" name="Fair Value of Financial Instrum" sheetId="21" state="visible" r:id="rId21"/>
    <sheet xmlns:r="http://schemas.openxmlformats.org/officeDocument/2006/relationships" name="Condensed Consolidating Financi" sheetId="22" state="visible" r:id="rId22"/>
    <sheet xmlns:r="http://schemas.openxmlformats.org/officeDocument/2006/relationships" name="Summary of Significant Accoun_2" sheetId="23" state="visible" r:id="rId23"/>
    <sheet xmlns:r="http://schemas.openxmlformats.org/officeDocument/2006/relationships" name="Segment Information (Tables)" sheetId="24" state="visible" r:id="rId24"/>
    <sheet xmlns:r="http://schemas.openxmlformats.org/officeDocument/2006/relationships" name="Revenue From Contracts With C_2" sheetId="25" state="visible" r:id="rId25"/>
    <sheet xmlns:r="http://schemas.openxmlformats.org/officeDocument/2006/relationships" name="Long-term Debt (Tables)" sheetId="26" state="visible" r:id="rId26"/>
    <sheet xmlns:r="http://schemas.openxmlformats.org/officeDocument/2006/relationships" name="Details of Selected Balance S_2" sheetId="27" state="visible" r:id="rId27"/>
    <sheet xmlns:r="http://schemas.openxmlformats.org/officeDocument/2006/relationships" name="Stockholder's Equity and Stoc_2" sheetId="28" state="visible" r:id="rId28"/>
    <sheet xmlns:r="http://schemas.openxmlformats.org/officeDocument/2006/relationships" name="Lease Obligations (Tables)" sheetId="29" state="visible" r:id="rId29"/>
    <sheet xmlns:r="http://schemas.openxmlformats.org/officeDocument/2006/relationships" name="Supplemental Cash Flow Inform_2" sheetId="30" state="visible" r:id="rId30"/>
    <sheet xmlns:r="http://schemas.openxmlformats.org/officeDocument/2006/relationships" name="Condensed Consolidating Finan_2" sheetId="31" state="visible" r:id="rId31"/>
    <sheet xmlns:r="http://schemas.openxmlformats.org/officeDocument/2006/relationships" name="Recent Accounting Pronounceme_2" sheetId="32" state="visible" r:id="rId32"/>
    <sheet xmlns:r="http://schemas.openxmlformats.org/officeDocument/2006/relationships" name="Segment Information (Details)"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Long-term Debt - Summary of obl" sheetId="38" state="visible" r:id="rId38"/>
    <sheet xmlns:r="http://schemas.openxmlformats.org/officeDocument/2006/relationships" name="Long-term Debt - Narrative (Det" sheetId="39" state="visible" r:id="rId39"/>
    <sheet xmlns:r="http://schemas.openxmlformats.org/officeDocument/2006/relationships" name="Long-term Debt - Debt Instrumen" sheetId="40" state="visible" r:id="rId40"/>
    <sheet xmlns:r="http://schemas.openxmlformats.org/officeDocument/2006/relationships" name="Net Loss Per Share (Details)" sheetId="41" state="visible" r:id="rId41"/>
    <sheet xmlns:r="http://schemas.openxmlformats.org/officeDocument/2006/relationships" name="Income Taxes (Details)" sheetId="42" state="visible" r:id="rId42"/>
    <sheet xmlns:r="http://schemas.openxmlformats.org/officeDocument/2006/relationships" name="Litigation (Details)" sheetId="43" state="visible" r:id="rId43"/>
    <sheet xmlns:r="http://schemas.openxmlformats.org/officeDocument/2006/relationships" name="Details of Selected Balance S_3" sheetId="44" state="visible" r:id="rId44"/>
    <sheet xmlns:r="http://schemas.openxmlformats.org/officeDocument/2006/relationships" name="Details of Selected Balance S_4" sheetId="45" state="visible" r:id="rId45"/>
    <sheet xmlns:r="http://schemas.openxmlformats.org/officeDocument/2006/relationships" name="Details of Selected Balance S_5" sheetId="46" state="visible" r:id="rId46"/>
    <sheet xmlns:r="http://schemas.openxmlformats.org/officeDocument/2006/relationships" name="Stockholder's Equity and Stoc_3" sheetId="47" state="visible" r:id="rId47"/>
    <sheet xmlns:r="http://schemas.openxmlformats.org/officeDocument/2006/relationships" name="Stockholder's Equity and Stoc_4" sheetId="48" state="visible" r:id="rId48"/>
    <sheet xmlns:r="http://schemas.openxmlformats.org/officeDocument/2006/relationships" name="Lease Obligations - Narrative (" sheetId="49" state="visible" r:id="rId49"/>
    <sheet xmlns:r="http://schemas.openxmlformats.org/officeDocument/2006/relationships" name="Lease Obligations - Maturities " sheetId="50" state="visible" r:id="rId50"/>
    <sheet xmlns:r="http://schemas.openxmlformats.org/officeDocument/2006/relationships" name="Supplemental Cash Flow Inform_3" sheetId="51" state="visible" r:id="rId51"/>
    <sheet xmlns:r="http://schemas.openxmlformats.org/officeDocument/2006/relationships" name="Fair Value of Financial Instr_2" sheetId="52" state="visible" r:id="rId52"/>
    <sheet xmlns:r="http://schemas.openxmlformats.org/officeDocument/2006/relationships" name="Condensed Consolidating Finan_3" sheetId="53" state="visible" r:id="rId53"/>
    <sheet xmlns:r="http://schemas.openxmlformats.org/officeDocument/2006/relationships" name="Condensed Consolidating Finan_4" sheetId="54" state="visible" r:id="rId54"/>
    <sheet xmlns:r="http://schemas.openxmlformats.org/officeDocument/2006/relationships" name="Condensed Consolidating Finan_5" sheetId="55" state="visible" r:id="rId55"/>
    <sheet xmlns:r="http://schemas.openxmlformats.org/officeDocument/2006/relationships" name="Condensed Consolidating Finan_6" sheetId="56" state="visible" r:id="rId56"/>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19</t>
  </si>
  <si>
    <t>Apr. 29, 2019</t>
  </si>
  <si>
    <t>Document and Entity Information [Abstract]</t>
  </si>
  <si>
    <t>Entity Registrant Name</t>
  </si>
  <si>
    <t>ION GEOPHYSICAL CORP</t>
  </si>
  <si>
    <t>Entity Central Index Key</t>
  </si>
  <si>
    <t>0000866609</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Accelerated Filer</t>
  </si>
  <si>
    <t>Entity Common Stock, Shares Outstanding</t>
  </si>
  <si>
    <t>CONDENSED CONSOLIDATED BALANCE SHEETS - USD ($) $ in Thousands</t>
  </si>
  <si>
    <t>Dec. 31, 2018</t>
  </si>
  <si>
    <t>Mar. 31, 2018</t>
  </si>
  <si>
    <t>Dec. 31, 2017</t>
  </si>
  <si>
    <t>Current assets:</t>
  </si>
  <si>
    <t>Cash and cash equivalents</t>
  </si>
  <si>
    <t>Accounts receivable, net</t>
  </si>
  <si>
    <t>Unbilled receivables</t>
  </si>
  <si>
    <t>Inventories, net</t>
  </si>
  <si>
    <t>Prepaid expenses and other current assets</t>
  </si>
  <si>
    <t>Total current assets</t>
  </si>
  <si>
    <t>Deferred income tax asset, net</t>
  </si>
  <si>
    <t>Property, plant and equipment, net</t>
  </si>
  <si>
    <t>Multi-client data library, net</t>
  </si>
  <si>
    <t>Goodwill</t>
  </si>
  <si>
    <t>Right-of-use assets</t>
  </si>
  <si>
    <t>Other assets</t>
  </si>
  <si>
    <t>Total assets</t>
  </si>
  <si>
    <t>Current liabilities:</t>
  </si>
  <si>
    <t>Current maturities of long-term debt</t>
  </si>
  <si>
    <t>Accounts payable</t>
  </si>
  <si>
    <t>Accrued expenses</t>
  </si>
  <si>
    <t>Accrued multi-client data library royalties</t>
  </si>
  <si>
    <t>Deferred revenue</t>
  </si>
  <si>
    <t>Current maturities of operating lease liabilities</t>
  </si>
  <si>
    <t>Total current liabilities</t>
  </si>
  <si>
    <t>Long-term debt, net of current maturities</t>
  </si>
  <si>
    <t>Operating lease liabilities, net of current maturities</t>
  </si>
  <si>
    <t>Other long-term liabilities</t>
  </si>
  <si>
    <t>Total liabilities</t>
  </si>
  <si>
    <t>(Deficit) Equity:</t>
  </si>
  <si>
    <t>Common stock, $0.01 par value; authorized 26,666,667 shares; outstanding 14,069,520 and 14,015,615 shares at March 31, 2019 and December 31, 2018, respectively.</t>
  </si>
  <si>
    <t>Additional paid-in capital</t>
  </si>
  <si>
    <t>Accumulated deficit</t>
  </si>
  <si>
    <t>Accumulated other comprehensive loss</t>
  </si>
  <si>
    <t>Total stockholders’ (deficit) equity</t>
  </si>
  <si>
    <t>Noncontrolling interest</t>
  </si>
  <si>
    <t>Total (deficit) equity</t>
  </si>
  <si>
    <t>Total liabilities and (deficit) equity</t>
  </si>
  <si>
    <t>CONDENSED CONSOLIDATED STATEMENTS OF OPERATIONS - USD ($) shares in Thousands, $ in Thousands</t>
  </si>
  <si>
    <t>Net revenues</t>
  </si>
  <si>
    <t>Cost of services and products</t>
  </si>
  <si>
    <t>Gross profit</t>
  </si>
  <si>
    <t>Operating expenses:</t>
  </si>
  <si>
    <t>Research, development and engineering</t>
  </si>
  <si>
    <t>Marketing and sales</t>
  </si>
  <si>
    <t>General, administrative and other operating expenses</t>
  </si>
  <si>
    <t>Total operating expenses</t>
  </si>
  <si>
    <t>Loss from operations</t>
  </si>
  <si>
    <t>Interest expense, net</t>
  </si>
  <si>
    <t>Other expense, net</t>
  </si>
  <si>
    <t>Loss before income taxes</t>
  </si>
  <si>
    <t>Income tax expense</t>
  </si>
  <si>
    <t>Net loss</t>
  </si>
  <si>
    <t>Net income attributable to noncontrolling interest</t>
  </si>
  <si>
    <t>Net loss attributable to ION</t>
  </si>
  <si>
    <t>Net loss per share:</t>
  </si>
  <si>
    <t>Basic (usd per share)</t>
  </si>
  <si>
    <t>Diluted (usd per share)</t>
  </si>
  <si>
    <t>Weighted average number of common shares outstanding:</t>
  </si>
  <si>
    <t>Basic (in shares)</t>
  </si>
  <si>
    <t>Diluted (in shares)</t>
  </si>
  <si>
    <t>Service</t>
  </si>
  <si>
    <t>Product</t>
  </si>
  <si>
    <t>CONDENSED CONSOLIDATED BALANCE SHEETS (Parenthetical) - $ / shares</t>
  </si>
  <si>
    <t>Statement of Financial Position [Abstract]</t>
  </si>
  <si>
    <t>Common stock, par value (usd per share)</t>
  </si>
  <si>
    <t>Common stock, shares authorized</t>
  </si>
  <si>
    <t>Common stock, shares outstanding</t>
  </si>
  <si>
    <t>CONDENSED CONSOLIDATED STATEMENTS OF COMPREHENSIVE LOSS - USD ($) $ in Thousands</t>
  </si>
  <si>
    <t>Statement of Comprehensive Income [Abstract]</t>
  </si>
  <si>
    <t>Other comprehensive loss, net of taxes, as appropriate:</t>
  </si>
  <si>
    <t>Foreign currency translation adjustments</t>
  </si>
  <si>
    <t>Comprehensive net loss</t>
  </si>
  <si>
    <t>Comprehensive income attributable to noncontrolling interest</t>
  </si>
  <si>
    <t>Comprehensive net loss attributable to ION</t>
  </si>
  <si>
    <t>CONDENSED CONSOLIDATED STATEMENTS OF CASH FLOWS - USD ($) $ in Thousands</t>
  </si>
  <si>
    <t>Cash flows from operating activities:</t>
  </si>
  <si>
    <t>Adjustments to reconcile net loss to cash provided by operating activities:</t>
  </si>
  <si>
    <t>Depreciation and amortization (other than multi-client data library)</t>
  </si>
  <si>
    <t>Amortization of multi-client data library</t>
  </si>
  <si>
    <t>Stock-based compensation expense</t>
  </si>
  <si>
    <t>Deferred income taxes</t>
  </si>
  <si>
    <t>Changes in operating assets and liabilities:</t>
  </si>
  <si>
    <t>Accounts receivable</t>
  </si>
  <si>
    <t>Inventories</t>
  </si>
  <si>
    <t>Accounts payable, accrued expenses and accrued royalties</t>
  </si>
  <si>
    <t>Other assets and liabilities</t>
  </si>
  <si>
    <t>Net cash provided by operating activities</t>
  </si>
  <si>
    <t>Cash flows from investing activities:</t>
  </si>
  <si>
    <t>Investment in multi-client data library</t>
  </si>
  <si>
    <t>Purchase of property, plant and equipment</t>
  </si>
  <si>
    <t>Net cash used in investing activities</t>
  </si>
  <si>
    <t>Cash flows from financing activities:</t>
  </si>
  <si>
    <t>Payments under revolving line of credit</t>
  </si>
  <si>
    <t>Payments on notes payable and long-term debt</t>
  </si>
  <si>
    <t>Net proceeds from issuance of stock</t>
  </si>
  <si>
    <t>Other financing activities</t>
  </si>
  <si>
    <t>Net cash (used in) provided by financing activities</t>
  </si>
  <si>
    <t>Effect of change in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S OF CASH FLOWS (Parenthetical) - USD ($) $ in Thousands</t>
  </si>
  <si>
    <t>Restricted Cash and Cash Equivalents [Abstract]</t>
  </si>
  <si>
    <t>Total cash, cash equivalents, and restricted cash shown in statements of cash flows</t>
  </si>
  <si>
    <t>Restricted cash</t>
  </si>
  <si>
    <t>Other long-term assets</t>
  </si>
  <si>
    <t>CONDENSED CONSOLIDATED STATEMENTS OF STOCKHOLDERS’ (DEFICIT) EQUITY - USD ($) $ in Thousands</t>
  </si>
  <si>
    <t>Total</t>
  </si>
  <si>
    <t>Common stock</t>
  </si>
  <si>
    <t>Additional Paid-In Capital</t>
  </si>
  <si>
    <t>Accumulated Deficit</t>
  </si>
  <si>
    <t>Accumulated Other Comprehensive Loss</t>
  </si>
  <si>
    <t>Noncontrolling Interests</t>
  </si>
  <si>
    <t>Beginning balance (in shares) at Dec. 31, 2017</t>
  </si>
  <si>
    <t>Accumulated other comprehensive loss at December 31, 2018 at Dec. 31, 2017</t>
  </si>
  <si>
    <t>Increase (Decrease) in Stockholders' Equity [Roll Forward]</t>
  </si>
  <si>
    <t>Net (loss) income</t>
  </si>
  <si>
    <t>Translation adjustment</t>
  </si>
  <si>
    <t>Exercise of stock options (in shares)</t>
  </si>
  <si>
    <t>Exercise of stock options</t>
  </si>
  <si>
    <t>Vesting of restricted stock units/ awards (in shares)</t>
  </si>
  <si>
    <t>Vesting of restricted stock units/awards</t>
  </si>
  <si>
    <t>Restricted stock cancelled for employee minimum income taxes (in shares)</t>
  </si>
  <si>
    <t>Restricted stock cancelled for employee minimum income taxes</t>
  </si>
  <si>
    <t>Public equity offering (in shares)</t>
  </si>
  <si>
    <t>Public equity offering</t>
  </si>
  <si>
    <t>Ending balance (in shares) at Mar. 31, 2018</t>
  </si>
  <si>
    <t>Accumulated other comprehensive loss at March 31, 2019 at Mar. 31, 2018</t>
  </si>
  <si>
    <t>Beginning balance (in shares) at Dec. 31, 2018</t>
  </si>
  <si>
    <t>Accumulated other comprehensive loss at December 31, 2018 at Dec. 31, 2018</t>
  </si>
  <si>
    <t>Ending balance (in shares) at Mar. 31, 2019</t>
  </si>
  <si>
    <t>Accumulated other comprehensive loss at March 31, 2019 at Mar. 31, 2019</t>
  </si>
  <si>
    <t>Summary of Significant Accounting Policies</t>
  </si>
  <si>
    <t>Accounting Policies [Abstract]</t>
  </si>
  <si>
    <t>Summary of Significant Accounting Policies Basis of Presentation The condensed consolidated balance sheet of ION Geophysical Corporation and its subsidiaries (collectively referred to as the “Company” or “ION,” unless the context otherwise requires) at December 31, 2018 , has been derived from the Company’s audited consolidated financial statements at that date. The condensed consolidated balance sheet at March 31, 2019, and the condensed consolidated statements of operations, comprehensive loss and cash flows for the three months ended March 31, 2019 and 2018, are unaudited. In the opinion of management, all adjustments of a normal recurring nature that are necessary for a fair presentation of the results of the interim period have been included. Interim results are not necessarily indicative of the operating results for a full year or of future operations. Intercompany transactions and balances have been eliminated. The Company’s condensed consolidated financial statements reflect a non-redeemable noncontrolling interest in a majority-owned affiliate which is reported as a separate component of equity in “Noncontrolling interest” in the condensed consolidated balance sheets. Net income attributable to noncontrolling interest is stated separately in the condensed consolidated statements of operations. The activity for this noncontrolling interest relates to proprietary processing projects in Brazil. These condensed consolidated financial statements have been prepared using accounting principles generally accepted in the United States (“GAAP”) for interim financial information and the instructions to Form 10-Q and applicable rules of Regulation S-X of the Securities and Exchange Commission (the “SEC”). Certain information and footnote disclosures normally included in annual financial statements presented in accordance with GAAP have been omitted. The accompanying condensed consolidated financial statements should be read in conjunction with the Company’s Annual Report on Form 10-K for the year ended December 31, 2018 . Certain prior period amounts have been reclassified to conform to the current period presentation, including the change in reportable segments presentation which had no impact on the condensed consolidated financial statements and the recognition of right-of-use (“ROU”) assets and operating lease liabilities on the condensed consolidated balance sheets as a result of the adoption of the new lease standard. Significant Accounting Policies The Company’s significant accounting policies are disclosed in Note 1 “Summary of Significant Accounting Policies.” of the Annual Report on Form 10-K for the year ended December 31, 2018 . There have been no changes in such policies or the application of such policies during the three months ended March 31, 2019 except as discussed in Note 2 “ Recent Accounting Pronouncements ” and Note 11 “ Lease Obligations. ” Use of Estimates The preparation of condensed consolidated financial statements in conformity with GAAP requires the use of estimates and assumptions by management that affects the reported amounts in the condensed consolidated financial statements and accompanying notes. Areas involving significant estimates include, but not limited to, accounts and unbilled receivables, inventory valuation, sales forecast related to multi-client data libraries, impairment of property, plant and equipment and goodwill and deferred taxes. Actual results could materially differ from those estimates.</t>
  </si>
  <si>
    <t>Recent Accounting Pronouncements</t>
  </si>
  <si>
    <t>Accounting Changes and Error Corrections [Abstract]</t>
  </si>
  <si>
    <t>Recent Accounting Pronouncements Accounting Pronouncements Recently Adopted On January 1, 2019, the Company adopted ASU 2016-2, “Leases (Topic 842)” using the modified retrospective method. This ASU requires the recognition of lease assets and lease liabilities by lessees for those leases classified as operating leases under the previous guidance. The Company used January 1, 2018, the beginning of the earliest comparative period presented in its condensed consolidated financial statements, as the date of initial application. The Company elected the practical expedients upon transition which will retain the lease classification for leases and any unamortized initial direct costs that existed prior to the adoption of the standard. The adoption of the standard resulted in ROU assets of $59.5 million and operating lease liabilities of $70.6 million on the condensed consolidated balance sheets as of January 1, 2018. The difference between the ROU assets and operating lease liabilities is due to the derecognition of $11.1 million in deferred rent recorded within other long-term liabilities. There was no impact on the condensed consolidated statements of operations and cash flows. The standard had no impact on the debt covenant compliance under existing agreements. Short-term leases. which are leases with a duration of twelve months or less, have not been recorded in the condensed consolidated balance sheets. Accounting Pronouncements Not Yet Adopted In June 2016, the FASB issued Accounting Standards Update (“ASU”) No. 2016-13, “Financial Instruments - Credit Losses: Measurement of Credit Losses on Financial Instruments.” The guidance will replace the incurred loss impairment methodology under current GAAP with a methodology that reflects expected credit losses and requires consideration of a broader range of reasonable and supportable information to inform credit loss estimates. The guidance is effective for public companies for interim and annual periods beginning after December 15, 2019, with early adoption permitted for interim and annual periods beginning after December 15, 2018. The Company is in the initial stages of evaluating the impact of this standard on the condensed consolidated financial statements.</t>
  </si>
  <si>
    <t>Segment Information</t>
  </si>
  <si>
    <t>Segment Reporting [Abstract]</t>
  </si>
  <si>
    <t>Segment Information During the current quarter, the Company consolidated its operating segments from three into two therefore eliminating the separate presentation of Ocean Bottom Integrated Technologies segment. This consolidation aligns with the Company’s asset light business model and evolved strategy to commercialize components of the Company’s next generation ocean bottom nodal system, 4Sea, instead of operating a crew with vessel and equipment assets. The Company is offering 4Sea components more broadly to the growing number of OBS service providers under recurring revenue commercial strategies to enable it to share in the value the technology delivers. The Company may also license the right to manufacture and use the 4Sea nodal technology to a service provider on a value-based pricing model, such as a royalty stream. Such licensing would be recognized through the relevent segments, either E&amp;P Technology &amp; Services or Operations Optimization. Accordingly, effective for the first quarter of 2019, the Company evaluates and reviews its results of operations based on two reporting segments: E&amp;P Technology &amp; Services and Operations Optimization. Refer to Item 2. “ Management’s Discussion and Analysis of Financial Condition and Results of Operations” for information about each business segment’s business, products and services. The segments represent components of the Company for which separate financial information is available that is utilized on a regular basis by the Chief Operating Decision Maker in determining how to allocate resources and evaluate performance. The Company measures segment operating results based on income (loss) from operations. Previously reported segment information has been retrospectively revised throughout the condensed consolidated financial statements, as applicable, for all periods presented to reflect the changes in the Company’s reporting segments. These changes did not have an impact on the Company’s condensed consolidated financial statements. These changes did not affect the Company’s reporting units used for allocating and testing goodwill for impairment. The following table is a summary of segment information (in thousands): Three Months Ended March 31, 2019 2018 Net revenues: E&amp;P Technology &amp; Services: New Venture $ 13,471 $ 13,726 Data Library 9,948 5,948 Total multi-client revenues 23,419 19,674 Imaging Services 3,684 4,894 Total 27,103 24,568 Operations Optimization: Devices 4,820 4,158 Optimization Software &amp; Services 5,033 4,782 Total 9,853 8,940 Total $ 36,956 $ 33,508 Gross profit (loss): E&amp;P Technology &amp; Services $ 5,440 $ 4,343 Operations Optimization 4,516 4,311 Segment gross profit 9,956 8,654 Other (44 ) (a) (1,801 ) (a) Total $ 9,912 $ 6,853 Gross margin: E&amp;P Technology &amp; Services 20 % 18 % Operations Optimization 46 % 48 % Segment gross margin 27 % 26 % Other — % — % Total 27 % 20 % Income (loss) from operations: E&amp;P Technology &amp; Services $ (1,615 ) $ (794 ) Operations Optimization 170 786 Support and other (14,492 ) (b) (12,632 ) (b) Loss from operations (15,937 ) (12,640 ) Interest expense, net (3,112 ) (3,836 ) Other expense, net (792 ) (791 ) Loss before income taxes $ (19,841 ) $ (17,267 ) (a) Relates to gross loss of previously reported Ocean Bottom Integrated Technologies segment. (b) Includes loss from operations of previously reported Ocean Bottom Integrated Technologies segment of $0.8 million and $2.8 million for the three months ended March 31, 2019 and 2018, respectively, which includes item (a) above and operating expenses of $0.8 million and $1.0 million for the three months ended March 31, 2019 and 2018, respectively.</t>
  </si>
  <si>
    <t>Revenue From Contracts With Customers</t>
  </si>
  <si>
    <t>Revenue from Contract with Customer [Abstract]</t>
  </si>
  <si>
    <t>Revenue From Contracts with Customers</t>
  </si>
  <si>
    <t>Revenue From Contracts With Customers The Company derives revenue from the (i) sale or license of multi-client and proprietary data, imaging services and E&amp;P Advisors consulting services within its E&amp;P Technologies &amp; Services segment; (ii) sale, license and repair of seismic data acquisition systems and other seismic equipment; and (iii) sale or license of seismic command and control software systems and software solutions for operations management within its Operations Optimization segment. All E&amp;P Technology &amp; Services’ revenues and the services component of Optimization Software &amp; Services’ revenues under Operations Optimization segment are classified as service revenues. All other revenues are classified as product revenues. The Company uses a five-step model to determine proper revenue recognition from customer contracts. Revenue is recognized when (i) a contract is approved by all parties; (ii) the goods or services promised in the contract are identified; (iii) the consideration we expect to receive in exchange for the goods or services promised is determined; (iv) the consideration is allocated to the goods and services in the contract; and (v) control of the promised goods or services is transferred to the customer. The Company does not disclose the value of contractual future performance obligations such as backlog with an original expected length of one year or less within the footnotes. Revenue by Geographic Area The following table is a summary of net revenues by geographic area (in thousands): Three months ended March 31, 2019 2018 Latin America $ 13,531 $ 9,852 Europe 10,392 (a) 5,549 North America 7,157 8,048 Africa 2,389 5,019 Asia Pacific 1,867 3,934 Middle East 1,359 749 Commonwealth of Independent States 261 357 Total $ 36,956 $ 33,508 (a) Increase is primarily attributable to data library sales to European customers. See Footnote 3 “Segment Information” of footnotes to condensed consolidated financial statements for revenue by segment for the three months ended March 31, 2019 and 2018 . Unbilled Receivables Unbilled receivables relate to revenues recognized on multi-client surveys, imaging services and devices equipment repairs on a proportionate basis, and on licensing of multi-client data libraries for which invoices have not yet been presented to the customer. The following table is a summary of unbilled receivables (in thousands): March 31, 2019 December 31, 2018 New Venture $ 7,342 $ 38,430 Imaging Services 6,159 5,075 Devices 941 527 Total $ 14,442 $ 44,032 The changes in unbilled receivables are as follows (in thousands): Unbilled receivables at December 31, 2018 $ 44,032 Recognition of unbilled receivables 36,376 Revenues billed to customers (65,966 ) Unbilled receivables at March 31, 2019 $ 14,442 Deferred Revenue Billing practices are governed by the terms of each contract based upon achievement of milestones or pre-agreed schedules. Billing does not necessarily correlate with revenue recognized on a proportionate basis as work is performed and control is transferred to the customer. Deferred revenue represents cash received in excess of revenue not yet recognized as of the reporting period, but will be recognized in future periods. The following table is a summary of deferred revenues (in thousands): March 31, 2019 December 31, 2018 New Venture $ 6,059 $ 5,797 Imaging Services 51 307 Devices 562 626 Optimization Software &amp; Services 738 980 Total $ 7,410 $ 7,710 The changes in deferred revenues are as follows (in thousands): Deferred revenue at December 31, 2018 $ 7,710 Cash collected in excess of revenue recognized 280 Recognition of deferred revenue (a) (580 ) Deferred revenue at March 31, 2019 $ 7,410 (a) The majority of deferred revenue recognized relates to Company’s Ventures group. The Company expects to recognize all deferred revenue within the next 12 months. Credit Risks The Company had one customer with sales that exceeded 10% of the Company’s consolidated net revenues for the three months ended March 31, 2019 . The Company had two customers with sales that each exceeded 10% of the Company’s consolidated net revenues for the three months ended March 31, 2018 . Revenues related to these customers are included within the E&amp;P Technology &amp; Services segment. At March 31, 2019 , the Company had two customers that accounted for 26% of the Company’s total combined accounts receivable and unbilled receivable balances. At March 31, 2018 , the Company had no customers with a balance greater than 10% of the Company’s total combined accounts receivable and unbilled receivable balances.</t>
  </si>
  <si>
    <t>Long-term Debt</t>
  </si>
  <si>
    <t>Debt Disclosure [Abstract]</t>
  </si>
  <si>
    <t>Long-term Debt The following table is a summary of long-term debt (in thousands): March 31, 2019 December 31, 2018 Senior secured second-priority lien notes (maturing December 15, 2021) $ 120,569 $ 120,569 Revolving credit facility (maturing August 16, 2023) (a) — — Equipment finance leases (Note 11) 2,658 2,938 Other debt 724 1,159 Costs associated with issuances of debt (2,682 ) (2,925 ) Total 121,269 121,741 Current maturities of long-term debt (1,787 ) (2,228 ) Long-term debt, net of current maturities $ 119,482 $ 119,513 (a) The maturity of the Credit Facility will accelerate to October 31, 2021 if the Company is unable to repay or extend the maturity of the Second Lien Notes. Revolving Credit Facility On August 16, 2018, ION Geophysical Corporation and its material U.S. subsidiaries; GX Technology Corporation, ION Exploration Products (U.S.A) Inc. and I/O Marine Systems Inc. (the “Material U.S. Subsidiaries”), along with GX Geoscience Corporation, S. de R.L. de C.V., a limited liability company (Sociedad de Responsibilidad Limitada de Capital Variable) organized under the laws of Mexico, and a subsidiary of the Company (the “Mexican Subsidiary”), (the Material U.S. Subsidiaries and the Mexican Subsidiary are collectively, the “Subsidiary Borrowers”, together with ION Geophysical Corporation are the “Borrowers”), the financial institutions party thereto, as lenders, and PNC Bank, National Association (“PNC”), as agent for the lenders, entered into that certain Third Amendment and Joinder to Revolving Credit and Security Agreement (the “Third Amendment”), amending the Revolving Credit and Security Agreement, dated as of August 22, 2014 (as previously amended by the First Amendment to Revolving Credit and Security Agreement, dated as of August 4, 2015 and the Second Amendment to Revolving Credit and Security Agreement, dated as of April 28, 2016, the “Credit Agreement”). The Credit Agreement, as amended by the First Amendment, the Second Amendment and the Third Amendment is herein called the “Credit Facility”). The Credit Facility is available to provide for the Borrowers’ general corporate needs, including working capital requirements, capital expenditures, surety deposits and acquisition financing. The Third Amendment amended the Credit Agreement to, among other things: • extend the maturity date of the Credit Facility by approximately four years (from August 22, 2019 to August 16, 2023), subject to the Company’s retirement or extension of the maturity date of its Second Lien Notes, as defined below, which mature on December 15, 2021; • increase the maximum revolver amount by $10.0 million (from $40.0 million to $50.0 million ); • increase the borrowing base percentage of the net orderly liquidation value as it relates to the multi-client data library (not to exceed $28.5 million , up from the previous maximum of $15.0 million for the multi-client data library component); • include the eligible billed receivables of the Mexican Subsidiary up to a maximum of $5.0 million in the borrowing base calculation and joins the Mexican Subsidiary as a borrower thereunder (with a maximum exposure of $5.0 million ) and require the equity and assets of the Mexican Subsidiary to be pledged to secure obligations under the facility; • modify the interest rate such that the maximum interest rate remains consistent with the fixed interest rate prior to the Third Amendment (that is, 3.00% per annum for domestic rate loans and 4.00% per annum for LIBOR rate loans), but now lowers the range down to a minimum interest rate of 2.00% for domestic rate loans and 3.00% for LIBOR rate loans based on a leverage ratio for the preceding four-quarter period; • decrease the minimum excess borrowing availability threshold which (if the Borrowers have minimum excess borrowing availability below any such threshold) triggers the agent’s right to exercise dominion over cash and deposit accounts; and • modify the trigger required to test for compliance with the fixed charges coverage ratio, which is further described below. The maximum amount under the Credit Facility is the lesser of $50.0 million or a monthly borrowing base. The borrowing base under the Credit Facility will increase or decrease monthly using a formula based on certain eligible receivables, eligible inventory and other amounts, including a percentage of the net orderly liquidation value of the Borrowers’ multi-client library. As of March 31, 2019 , the borrowing base under the Credit Facility was $39.7 million , and there was no indebtedness under the Credit Facility. The obligations of Borrowers under the Credit Facility are secured by a first-priority security interest in 100% of the stock of the Subsidiary Borrowers and 65% of the equity interest in ION International Holdings L.P., and by substantially all other assets of the Borrowers. However, the first-priority security interest in the other assets of the Mexican Subsidiary is capped to a maximum exposure of $5.0 million . The Credit Facility contains covenants that, among other things, limit or prohibit the Borrowers, subject to certain exceptions and qualifications, from incurring additional indebtedness in excess of permitted indebtedness (including capital lease obligations), repurchasing equity, paying dividends or distributions, granting or incurring additional liens on the Borrowers’ properties, pledging shares of the Borrowers’ subsidiaries, entering into certain merger transactions, entering into transactions with the Company’s affiliates, making certain sales or other dispositions of the Borrowers’ assets, making certain investments, acquiring other businesses and entering into sale-leaseback transactions with respect to the Borrowers’ property. The Credit Facility requires that the Borrowers maintain a minimum fixed charge coverage ratio of 1.1 to 1.0 as of the end of each fiscal quarter during the existence of a covenant testing trigger event. The fixed charge coverage ratio is defined as the ratio of (i) ION Geophysical Corporation’s EBITDA, minus unfunded capital expenditures made during the relevant period, minus distributions (including tax distributions) and dividends made during the relevant period, minus cash taxes paid during the relevant period, to (ii) certain debt payments made during the relevant period. A covenant testing trigger event occurs upon (a) the occurrence and continuance of an event of default under the Credit Facility or (b) by a two-step process based on (i) a minimum excess borrowing availability threshold (excess borrowing availability less than $6.25 million for five consecutive days or $5.0 million on any given day), and (ii) the Borrowers’ unencumbered cash maintained in a PNC deposit account is less than the Borrowers’ then outstanding obligations. At March 31, 2019 , ION Geophysical Corporation was in compliance with all of the covenants under the Credit Facility. The Credit Facility contains customary event of default provisions (including a “change of control” event affecting ION Geophysical Corporation), the occurrence of which could lead to an acceleration of ION Geophysical Corporation’s obligations under the Credit Facility. Senior Secured Notes ION Geophysical Corporation’s 9.125% Senior Secured Second Priority Notes due December 2021 (the “Second Lien Notes”) are senior secured second-priority obligations guaranteed by the Material U.S. Subsidiaries and the Mexican Subsidiary (each as defined above and herein below, with the reference to the Second Lien Notes, the “Guarantors”). Interest on the Second Lien Notes is payable semiannually in arrears on June 15 and December 15 of each year during their term, except that the interest payment otherwise payable on June 15, 2021 will be payable on December 15, 2021. The April 2016 indenture governing the Second Lien Notes contains certain covenants that, among other things, limits or prohibits ION Geophysical Corporation’s ability and the ability of its restricted subsidiaries to take certain actions or permit certain conditions to exist during the term of the Second Lien Notes, including among other things, incurring additional indebtedness in excess of permitted indebtedness, creating liens, paying dividends and making other distributions in respect of ION Geophysical Corporation’s capital stock, redeeming ION Geophysical Corporation’s capital stock, making investments or certain other restricted payments, selling certain kinds of assets, entering into transactions with affiliates, and effecting mergers or consolidations. These and other restrictive covenants contained in the Second Lien Notes Indenture are subject to certain exceptions and qualifications. All of ION Geophysical Corporation’s subsidiaries are currently restricted subsidiaries. As of March 31, 2019 , the Company was in compliance with the covenants with respect to the Second Lien Notes. 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0% 2020 103.500% 2021 and thereafter 100.000%</t>
  </si>
  <si>
    <t>Net Loss Per Share</t>
  </si>
  <si>
    <t>Earnings Per Share [Abstract]</t>
  </si>
  <si>
    <t>Net Loss Per Share Basic net loss per share is computed by dividing net loss applicable to common shares by the weighted average number of common shares outstanding during the period. Diluted net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able pursuant to outstanding stock options at March 31, 2019 and 2018 of 778,875 and 871,757 , respectively, were excluded as their inclusion would have an anti-dilutive effect. The total number of shares issuable pursuant to restricted stock units awards outstanding at March 31, 2019 and 2018 of 988,426 and 182,053 , respectively, were excluded as their inclusion would have an anti-dilutive effect.</t>
  </si>
  <si>
    <t>Income Taxes</t>
  </si>
  <si>
    <t>Income Tax Disclosure [Abstract]</t>
  </si>
  <si>
    <t>Income Taxes The Company maintains a valuation allowance for substantially all of its deferred tax assets. A valuation allowance is established or maintained when it is “more likely than not” that all or a portion of deferred tax assets will not be realized. The Company will continue to record a valuation allowance for the substantial majority of its deferred tax assets until there is sufficient evidence to warrant reversal. The tax provision for the three months ended March 31, 2019 has been calculated using the Company’s overall estimated annual effective tax rate based on projected 2019 full year results. The Company’s effective tax rates for the three months ended March 31, 2019 and 2018 were (7.1)% and (6.2)% , respectively. The Company’s effective tax rates for the three months ended March 31, 2019 and 2018 were negatively impacted by the change in valuation allowance related to U.S. operating losses for which the Company cannot currently recognize a tax benefit. The Company’s income tax expense for the three months ended March 31, 2019 of $1.4 million primarily relates to results from the Company’s non-U.S. businesses. As of March 31, 2019, the Company has approximately $0.4 million of unrecognized tax benefits and does not expect to recognize significant increases in unrecognized tax benefits during the next twelve-month period. Interest and penalties, if any, related to unrecognized tax benefits are recorded in income tax expense. As of March 31, 2019 , the Company’s U.S. federal tax returns for 2015 and subsequent years remain subject to examination by tax authorities. In the Company’s foreign tax jurisdictions, tax returns for 2012 and subsequent years generally remain open to examination.</t>
  </si>
  <si>
    <t>Litigation</t>
  </si>
  <si>
    <t>Commitments and Contingencies Disclosure [Abstract]</t>
  </si>
  <si>
    <t>Litigation WesternGeco In June 2009, WesternGeco L.L.C. (“WesternGeco”) filed a lawsuit against the Company in the United States District Court for the Southern District of Texas (the “District Court”). In the lawsuit, styled WesternGeco L.L.C. v. ION Geophysical Corporation , WesternGeco alleged that the Company had infringed four of their patents concerning marine seismic surveys. Trial began in July 2012, and the jury returned a verdict in August 2012. The jury found that the Company infringed the “claims” contained in four of WesternGeco’s patents by supplying its DigiFIN® lateral streamer control units from the United States, and awarded WesternGeco more than $100 million in damages. (In patent law, a “claim” is a technical legal term; an infringer infringes on one or more “claims” of a given patent.) In May 2014, the District Court entered a Final Judgment against the Company in the amount of $123.8 million . This included the jury award ( $12.5 million in reasonable royalties plus $93.4 million in lost profits), $10.9 million in pre-judgment interest on lost profits, and $9.4 million in supplemental damages that the judge imposed for DigiFIN units that were supplied from the U.S. during the trial and during other periods that the jury did not consider. The Final Judgment also enjoined the Company from supplying DigiFINs or any parts unique to DigiFINs in or from the United States. The Company has conducted its business in compliance with the District Court’s orders, and has reorganized its operations such that it no longer supply DigiFINs or any parts unique to DigiFINs in or from the United States. On July 2, 2015, the United States Court of Appeals for the Federal Circuit in Washington, D.C. (the “Court of Appeals”) reversed, in part, the District Court, holding that the lost profits, which were attributable to foreign seismic surveys, were not available to WesternGeco under the Patent Act. The Company had recorded a loss contingency accrual of $123.8 million because of the District Court’s ruling. As a result of the reversal by the Court of Appeals, the Company reduced the loss contingency accrual to $22.0 million . On November 14, 2016, the District Court ordered our sureties to pay principal and interest on the royalty damages previously awarded. On November 25, 2016, the Company paid WesternGeco the $20.8 million due pursuant to the order, and it reduced its loss contingency accrual to zero . On March 14, 2017, the District Court held a hearing on whether impose additional damages for willfulness. The Judge found that the Company’s infringement was willful, and awarded enhanced damages of $5.0 million to WesternGeco (WesternGeco had sought $43.6 million in such damages.) The District Court also ordered the appeal bond to be released and discharged. On June 30, 2017, the Company and WesternGeco agreed that neither would appeal the District Court's award of $5.0 million in enhanced damages. Upon assessment of the enhanced damages, the Company accrued $5.0 million in the first quarter of 2017 which was paid in full in 2018. WesternGeco filed a petition in the Supreme Court on February 17, 2017, appealing the Court of Appeal’s decision that had eliminated lost profits. On January 12, 2018, the Supreme Court agreed to hear the appeal. The specific issue before the Supreme Court was whether lost profits arising from use of prohibited combinations occurring outside of the United States are categorically unavailable in cases where patent infringement is proven under 35 U.S.C. § 271(f)(2) (the statute under which the Company was held to have infringed WesternGeco’s patents, and upon which the District Court and Court of Appeals relied in entering their rulings). The Supreme Court heard oral arguments on April 16, 2018. The Company argued that the Court of Appeals’ decision that eliminated lost profits ought to be affirmed. WesternGeco and the U.S. Solicitor General argued that the Court of Appeals’ decision that eliminated lost profits ought to be reversed. On June 22, 2018, the Supreme Court reversed the judgment of the Court of Appeals, held that the award of lost profits to WesternGeco by the District Court was a permissible application of Section 284 of the Patent Act, and remanded the case back to the Court of Appeals for further proceedings consistent with its (the Supreme Court’s) opinion. On July 27, 2018, the Court of Appeals vacated its earlier decision with respect to lost profits damages, and ordered WesternGeco and the Company to submit supplemental briefing on what relief would be appropriate in light of the Supreme Court’s decision. The Company argued to the Court of Appeals that lost profits were not available to WesternGeco because the jury instructions required the jury to find that the Company had been WesternGeco’s direct competitor in the survey markets where WesternGeco had lost profits, and that the jury could not have found so. Additionally, the Company argued that the award of lost profits and reasonable royalties ought to be vacated and retried on separate grounds due to the outcome of an Inter Partes Review (“IPR”) filed with the Patent Trial and Appeal Board (“PTAB”) of the Patent and Trademark Office, in which the PTAB invalidated four of the six patent claims that formed the basis for the lawsuit judgment against the Company. (The Court of Appeals affirmed the PTAB’s findings, and on February 19, 2019, the Supreme Court declined to hear WesternGeco’s appeal on that issue.) On January 11, 2019, the Court of Appeals issued its ruling. In its ruling, the Court of Appeals refused to disturb the award of reasonable royalties to WesternGeco (which the Company paid in 2016), and rejected the Company’s “direct competitor” argument, but vacated the District Court’s award of lost profits damages and remanded the case back to the District Court to determine whether to hold a new trial as to lost profits. The Court of Appeals also ruled that its affirmance of the PTAB’s decision eliminated four of the five patent claims that could have supported the award of lost profits, leaving only one remaining patent claim that could support an award of lost profits. The Court of Appeals further held that the lost profits award can be reinstated by the District Court if the existing trial record establishes that the jury must have found that the technology covered by the one remaining patent claim was essential for performing the surveys upon which lost profits were based. To make such a finding, the District Court must conclude that the present trial record establishes that there was no dispute that the technology covered by the one remaining patent claim, independent of the technology of the now-invalid claims, was required to perform the surveys. The Court of Appeals ruling further provides that if, but only if, the District Court concludes that WesternGeco established at trial, with undisputed evidence, that the remaining claim covers technology that was necessary to perform the surveys, then the District Court may deny a new trial and reinstate lost profits. On February 19, 2019, the Company filed a motion for a new trial as to lost profits in the District Court. In the motion, the Company argued that a new trial on lost profits is necessary, since WesternGeco cannot demonstrate that it established, at trial, with undisputed evidence, that the one remaining patent claim covers technology that was necessary to perform the surveys upon which the lost profits award was based. On March 20, 2019, WesternGeco filed an opposition to our motion for a new trial, arguing that undisputed evidence established that the one remaining patent claim was necessary to perform the ten lost profits surveys. On that same date, WesternGeco filed a cross motion for entry of a judgment of $105.4 million in lost profits and pre- and post-judgment interest. The Company filed a reply to WesternGeco’s opposition motion on April 9, 2019 and an opposition to WesternGeco’s cross motion on April 18, 2019. The Company may not ultimately prevail in the litigation and it could be required to pay some or all of the lost profits that were awarded by the District Court, plus interest, if the District Court denies a new trial on lost profits, or if a new trial is granted and a new judgment issues. The Company’s assessment that it does not have a loss contingency may change in the future due to developments at the Supreme Court, Court of Appeals, or District Court, and other events, such as changes in applicable law, and such reassessment could lead to the determination that a significant loss contingency is probable, which could have a material effect on the Company’s business, financial condition and results of operations. The Company’s assessments disclosed in this Quarterly Report on Form 10-Q or elsewhere are based on currently available information and involve elements of judgment and significant uncertainties. Other Litigation 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The Company currently believes that the ultimate resolution of these matters will not have a material adverse effect on its financial condition or results of operations.</t>
  </si>
  <si>
    <t>Details of Selected Balance Sheet Accounts</t>
  </si>
  <si>
    <t>Organization, Consolidation and Presentation of Financial Statements [Abstract]</t>
  </si>
  <si>
    <t>Details of Selected Balance Sheet Accounts Inventories A summary of inventories follows (in thousands): March 31, 2019 December 31, 2018 Raw materials and subassemblies $ 20,242 $ 20,011 Work-in-process 895 1,032 Finished goods 7,095 8,111 Reserve for excess and obsolete inventories (14,138 ) (15,024 ) Inventories, net $ 14,094 $ 14,130 Property, Plant and Equipment A summary of property, plant and equipment follows (in thousands): March 31, 2019 December 31, 2018 Buildings $ 15,734 $ 15,707 Machinery and equipment 132,699 132,135 Seismic rental equipment 1,484 1,423 Furniture and fixtures 3,870 3,859 Other 30,525 30,104 Total 184,312 183,228 Less accumulated depreciation (134,502 ) (133,634 ) Less impairment of long-lived assets (36,553 ) (36,553 ) Property, plant and equipment, net $ 13,257 $ 13,041 Total depreciation expense, including amortization of assets recorded under equipment finance leases, for the three months ended March 31, 2019 and 2018 was $0.8 million and $2.2 million , respectively. Multi-Client Data Library The change in multi-client data library are as follows (in thousands): March 31, 2019 December 31, 2018 Gross costs of multi-client data creation $ 976,797 $ 972,309 Less accumulated amortization (787,960 ) (776,860 ) Less impairments to multi-client data library (121,905 ) (121,905 ) Multi-client data library, net $ 66,932 $ 73,544</t>
  </si>
  <si>
    <t>Stockholder's Equity and Stock-Based Compensation Expense</t>
  </si>
  <si>
    <t>Disclosure of Compensation Related Costs, Share-based Payments [Abstract]</t>
  </si>
  <si>
    <t>Stockholder's Equity and Stock-Based Compensation Expense Public Equity Offering On February 21, 2018, the Company completed a public equity offering (“Offering”) of its 1,820,000 shares of common stock at a public offering price of $27.50 per share, and warrants to purchase an additional 1,820,000 shares of the Company’s common stock pursuant to the Registration Statement on Form S-3 (No. 33-213769) filed with the Securities and Exchange Commission under the Securities Act of 1933 and declared effective on December 2, 2016. The net proceeds from this offering were $47.0 million , including transaction expenses. A portion of the net proceeds were used to retire the Company’s $28.5 million Third Lien Notes in March 2018. The warrants have an exercise price of $33.60 per share, are immediately exercisable and were to expire on March 21, 2019. On February 4, 2019, the Company extended expiration of the warrants to March 21, 2020. Stock-Based Compensation The total number of shares issued or reserved for future issuance under outstanding stock options at March 31, 2019 and 2018 was 778,875 and 871,757 , respectively, and the total number of shares of restricted stock and shares reserved for restricted stock units outstanding at March 31, 2019 and 2018 was 988,426 and 182,053 , respectively. The total number of stock appreciation rights awards outstanding at March 31, 2019 and 2018 was 1,305,013 and 530,865 , respectively. The following table presents a summary of the activity related to stock options, restricted stock, restricted stock unit awards and stock appreciation rights awards for the three months ended March 31, 2019 : Stock Options Restricted Stock and Unit Awards Stock Appreciation Rights Number of Shares Outstanding at December 31, 2018 785,890 1,044,125 1,481,541 Granted — 15,000 — Stock options and stock appreciation rights exercised/restricted stock and unit awards vested (5,750 ) (68,199 ) — Cancelled/forfeited (1,265 ) (2,500 ) (176,528 ) Outstanding at March 31, 2019 778,875 988,426 1,305,013 Stock-based compensation expense recognized for the three months ended March 31, 2019 and 2018 , totaled $1.3 million and $0.8 million , respectively. Stock appreciation rights expense recognized for the three months ended March 31, 2019 and 2018 , totaled $4.5 million and $0.8 million , respectively.</t>
  </si>
  <si>
    <t>Lease Obligations</t>
  </si>
  <si>
    <t>Leases [Abstract]</t>
  </si>
  <si>
    <t>Lease Obligations The Company determines if an arrangement is a lease at inception by considering whether (1) explicitly or implicitly identified assets have been deployed in the agreement and (2) the Company obtains substantially all of the economic benefits from the use of that underlying asset and directs how and for what purpose the asset is used during the term of the agreement. Operating leases are included in “ROU assets”, “Current maturities of operating lease liabilities” and “Operating lease liabilities, net of current maturities” in the condensed consolidated balance sheets. Finance leases are included in “Property, plant and equipment”, “Current maturities of long-term debt”, and “Long-term debt, net of current maturities” in the condensed consolidated balance sheets. ROU assets represent the Company’s right to use an underlying asset for the lease term and operating lease liabilities represent the Company’s obligation to make lease payments arising from the lease. ROU assets are recognized at the commencement date and consist of the present value of remaining lease payments over the lease term, initial direct costs, prepaid lease payments less any lease incentives. Operating lease liabilities are recognized at commencement date based on the present value of remaining lease payments over the lease term. The Company used the implicit rate, when readily determinable or the incremental borrowing rate based on the information available at commencement date to determine the present value of lease payments. The lease terms may include options to extend or terminate the lease when it is reasonably certain that the Company will exercise that option. Lease expense for lease payments is recognized on a straight-line basis over the lease term. Lease agreements with lease and non-lease components are accounted for separately. The Company will not recognize leases with terms of less than twelve months in the condensed consolidated balance sheets and will recognize those lease payments in the condensed consolidated statements of operations on a straight-line basis over the lease term. The Company leases offices, processing centers, warehouse spaces and, to a lesser extent, certain equipment. These leases have remaining terms of 1 year to 12 years , some of which have options to extend for up to 10 years and/or options to terminate within 1 year . The options to renew are not recognized as part of the Company’s ROU assets and operating lease liabilities as the Company is not reasonably certain that it will exercise these options. Total operating lease expense, including short-term lease expense was $3.1 million and $3.0 million for the three months ended March 31, 2019 and 2018 , respectively. Future maturities of lease obligations follows (in thousands): For the year ending March 31, Operating Leases Finance Leases Total 2020 $ 13,169 $ 1,254 $ 14,423 2021 12,775 1,254 14,029 2022 11,281 443 11,724 2023 11,286 — 11,286 2024 8,323 — 8,323 Thereafter 11,684 — 11,684 Total lease payments 68,518 2,951 71,469 Less imputed interest (13,833 ) (293 ) (14,126 ) Total $ 54,685 $ 2,658 $ 57,343 The weighted average remaining lease term as of March 31, 2019 and December 31, 2018 was 5.19 years and 5.26 years , respectively. The weighted average discount rate used to determine the operating lease liability as of March 31, 2019 and December 31, 2018 was 6.47% and 6.25% , respectively. Equipment Finance Leases The Company has entered into equipment finance leases that are due in installments for the purpose of financing the purchase of computer equipment through August 2021. Interest accrues under these leases at rates from 4.3% to 8.7% per annum, and the leases are collateralized by liens on the computer equipment. The assets are amortized over the lesser of their related lease terms or their estimated useful lives and such charges are reflected within depreciation expense.</t>
  </si>
  <si>
    <t>Supplemental Cash Flow Information and Non-cash Activity</t>
  </si>
  <si>
    <t>Supplemental Cash Flow Elements [Abstract]</t>
  </si>
  <si>
    <t>Supplemental Cash Flow Information and Non-cash Activity Supplemental disclosure of cash flow information are as follows (in thousands): Three Months Ended March 31, 2019 2018 Cash paid during the period for: Interest $ 198 $ 1,039 Income taxes 3,176 546 Non-cash items from investing and financing activities: Purchase of property, plant and equipment financed through accounts payable and accrued expenses 185 —</t>
  </si>
  <si>
    <t>Fair Value of Financial Instruments</t>
  </si>
  <si>
    <t>Fair Value Disclosures [Abstract]</t>
  </si>
  <si>
    <t>Fair Value of Financial Instruments Authoritative guidance on fair value measurements defines fair value, establishes a framework for measuring fair value and stipulates the related disclosure requirements. The Company follows a three-level hierarchy, under which the fair value hierarchy prioritizes the inputs used to measure fair value into three broad levels, moving from quoted prices in active markets in (Level 1) to unobservable inputs in (Level 3). Due to their highly liquid nature, the amount of the Company’s other financial instruments, including cash and cash equivalents, restricted cash, accounts and unbilled receivables, short term investments, accounts payable and accrued multi-client data library royalties, represent their approximate fair value. The carrying amounts of the Company’s long-term debt as of March 31, 2019 and December 31, 2018 were $124.0 million and $124.7 million , respectively, compared to its fair values of $116.7 million and $120.7 million as of March 31, 2019 and December 31, 2018 , respectively. The fair value of the long-term debt was calculated using Level 1 inputs, including an active market price. Fair value measurements are applied with respect to non-financial assets and liabilities on a non-recurring basis, which would consist measurement primarily of goodwill, multi-client data library and property, plant and equipment.</t>
  </si>
  <si>
    <t>Condensed Consolidating Financial Information</t>
  </si>
  <si>
    <t>Condensed Financial Information of Parent Company Only Disclosure [Abstract]</t>
  </si>
  <si>
    <t>Condensed Consolidating Financial Information The Second Lien Notes were issued by ION Geophysical Corporation and are guaranteed by Guarantors, all of which are wholly-owned subsidiaries. The Guarantors have fully and unconditionally guaranteed the payment obligations of ION Geophysical Corporation with respect to the Second Lien Notes. The following condensed consolidating financial information presents the results of operations, financial position and cash flows for: • ION Geophysical Corporation and the Guarantors (in each case, reflecting investments in subsidiaries utilizing the equity method of accounting). • All other subsidiaries of ION Geophysical Corporation that are not Guarantors. • The consolidating adjustments necessary to present ION Geophysical Corporation’s results on a consolidated basis. This condensed consolidating financial information should be read in conjunction with the accompanying condensed consolidated financial statements and footnotes. For additional information pertaining to the Second Lien Notes, See Item 2. “ Management’s Discussion and Analysis of Financial Condition and Results of Operations ” in Part II of this Form 10-Q. March 31, 2019 Balance Sheet ION Geophysical Corporation The Guarantors All Other Subsidiaries Consolidating Adjustments Total Consolidated (In thousands) ASSETS Current assets: Cash and cash equivalents $ 4,695 $ 25 $ 33,687 $ — $ 38,407 Accounts receivable, net 8 16,295 12,801 — 29,104 Unbilled receivables — 7,610 6,832 — 14,442 Inventories — 8,461 5,633 — 14,094 Prepaid expenses and other current assets 3,914 1,120 2,452 — 7,486 Total current assets 8,617 33,511 61,405 — 103,533 Deferred income tax asset 805 7,660 129 — 8,594 Property, plant and equipment, net 504 8,351 4,402 — 13,257 Multi-client data library, net — 63,522 3,410 — 66,932 Investment in subsidiaries 834,683 246,331 — (1,081,014 ) — Goodwill — — 23,592 — 23,592 Intercompany receivables — 95,861 62,922 (158,783 ) — Right-of-use assets 17,394 20,005 7,580 — 44,979 Other assets 1,354 395 70 — 1,819 Total assets $ 863,357 $ 475,636 $ 163,510 $ (1,239,797 ) $ 262,706 LIABILITIES AND (DEFICIT) EQUITY Current liabilities: Current maturities of long-term debt $ 724 $ 1,063 $ — $ — $ 1,787 Accounts payable 2,689 24,610 3,085 — 30,384 Accrued expenses 13,958 7,457 10,862 — 32,277 Accrued multi-client data library royalties — 26,095 215 — 26,310 Deferred revenue — 6,232 1,178 — 7,410 Current maturities of operating lease liabilities 5,112 5,540 1,312 — 11,964 Total current liabilities 22,483 70,997 16,652 — 110,132 Long-term debt, net of current maturities 117,887 1,595 — — 119,482 Operating lease liabilities, net of current maturities 16,577 19,876 6,268 — 42,721 Intercompany payables 717,875 — — (717,875 ) — Other long-term liabilities 1,639 171 — — 1,810 Total liabilities 876,461 92,639 22,920 (717,875 ) 274,145 (Deficit) Equity: Common stock 141 290,460 47,776 (338,236 ) 141 Additional paid-in capital 953,679 180,700 203,909 (384,609 ) 953,679 Accumulated earnings (deficit) (947,452 ) 386,799 (11,751 ) (375,048 ) (947,452 ) Accumulated other comprehensive income (loss) (19,472 ) 4,281 (21,160 ) 16,879 (19,472 ) Due from ION Geophysical Corporation — (479,243 ) (79,849 ) 559,092 — Total stockholders’ (deficit) equity (13,104 ) 382,997 138,925 (521,922 ) (13,104 ) Noncontrolling interest — — 1,665 — 1,665 Total (deficit) equity (13,104 ) 382,997 140,590 (521,922 ) (11,439 ) Total liabilities and (deficit) equity $ 863,357 $ 475,636 $ 163,510 $ (1,239,797 ) $ 262,706 December 31, 2018 Balance Sheet ION Geophysical Corporation The Guarantors All Other Subsidiaries Consolidating Adjustments Total Consolidated (In thousands) ASSETS Current assets: Cash and cash equivalents $ 13,782 $ 47 $ 19,722 $ — $ 33,551 Accounts receivable, net 8 17,349 8,771 — 26,128 Unbilled receivables — 12,697 31,335 — 44,032 Inventories — 8,721 5,409 — 14,130 Prepaid expenses and other current assets 3,891 1,325 2,566 — 7,782 Total current assets 17,681 40,139 67,803 — 125,623 Deferred income tax asset 805 6,261 125 — 7,191 Property, plant and equipment, net 489 8,922 3,630 — 13,041 Multi-client data library, net — 70,380 3,164 — 73,544 Investment in subsidiaries 836,002 247,359 — (1,083,361 ) — Goodwill — — 22,915 — 22,915 Intercompany receivables — 305,623 60,255 (365,878 ) — Right-of-use assets 18,513 21,350 7,940 — 47,803 Other assets 1,723 643 69 — 2,435 Total assets $ 875,213 $ 700,677 $ 165,901 $ (1,449,239 ) $ 292,552 LIABILITIES AND (DEFICIT) EQUITY Current liabilities: Current maturities of long-term debt $ 1,159 $ 1,069 $ — $ — $ 2,228 Accounts payable 2,407 29,602 2,904 — 34,913 Accrued expenses 7,011 10,036 14,364 — 31,411 Accrued multi-client data library royalties — 29,040 216 — 29,256 Deferred revenue — 6,515 1,195 — 7,710 Current maturities of operating lease liabilities 5,155 5,633 1,426 — 12,214 Total current liabilities 15,732 81,895 20,105 — 117,732 Long-term debt, net of current maturities 117,644 1,869 — — 119,513 Operating lease liabilities, net of current maturities 17,841 21,237 6,514 — 45,592 Intercompany payables 716,051 — (716,051 ) — Other long-term liabilities 1,713 178 — — 1,891 Total liabilities 868,981 105,179 26,619 (716,051 ) 284,728 Equity: Common stock 140 290,460 47,776 (338,236 ) 140 Additional paid-in capital 952,626 180,700 203,908 (384,608 ) 952,626 Accumulated earnings (deficit) (926,092 ) 390,691 (12,475 ) (378,216 ) (926,092 ) Accumulated other comprehensive income (loss) (20,442 ) 4,324 (22,023 ) 17,699 (20,442 ) Due from ION Geophysical Corporation — (270,677 ) (79,496 ) 350,173 — Total stockholders’ (deficit) equity 6,232 595,498 137,690 (733,188 ) 6,232 Noncontrolling interest — — 1,592 — 1,592 Total equity 6,232 595,498 139,282 (733,188 ) 7,824 Total liabilities and equity $ 875,213 $ 700,677 $ 165,901 $ (1,449,239 ) $ 292,552 Three Months Ended March 31, 2019 Income Statement ION Geophysical Corporation The Guarantors All Other Subsidiaries Consolidating Adjustments Total Consolidated (In thousands) Net revenues $ — $ 17,613 $ 19,343 $ — $ 36,956 Cost of sales — 20,200 6,844 — 27,044 Gross profit (loss) — (2,587 ) 12,499 — 9,912 Total operating expenses 12,839 9,075 3,935 — 25,849 Income (loss) from operations (12,839 ) (11,662 ) 8,564 — (15,937 ) Interest expense, net (3,166 ) (49 ) 103 — (3,112 ) Intercompany interest, net 300 4,649 (4,949 ) — — Equity in earnings (losses) of investments (5,169 ) 2,001 — 3,168 — Other income (expense) 7 (122 ) (677 ) — (792 ) Net income (loss) before income taxes (20,867 ) (5,183 ) 3,041 3,168 (19,841 ) Income tax expense (benefit) 493 (1,291 ) 2,205 — 1,407 Net income (loss) (21,360 ) (3,892 ) 836 3,168 (21,248 ) Net income attributable to noncontrolling interest — — (112 ) — (112 ) Net income (loss) attributable to ION $ (21,360 ) $ (3,892 ) $ 724 3,168 $ (21,360 ) Comprehensive net income $ (20,390 ) $ (3,935 ) $ 1,699 $ 2,348 $ (20,278 ) Comprehensive income attributable to noncontrolling interest — — (112 ) — (112 ) Comprehensive net income (loss) attributable to ION $ (20,390 ) $ (3,935 ) $ 1,587 $ 2,348 $ (20,390 ) Three Months Ended March 31, 2018 Income Statement ION Geophysical Corporation The Guarantors All Other Subsidiaries Consolidating Adjustments Total Consolidated (In thousands) Net revenues $ — $ 11,788 $ 21,720 $ — $ 33,508 Cost of sales — 16,795 9,860 — 26,655 Gross profit (loss) — (5,007 ) 11,860 — 6,853 Total operating expenses 8,909 6,994 3,590 — 19,493 Income (loss) from operations (8,909 ) (12,001 ) 8,270 — (12,640 ) Interest expense, net (3,883 ) (6 ) 53 — (3,836 ) Intercompany interest, net 273 (2,319 ) 2,046 — — Equity in earnings (losses) of investments (4,915 ) 10,220 — (5,305 ) — Other income (expense) (188 ) 65 (668 ) — (791 ) Net income (loss) before income taxes (17,622 ) (4,041 ) 9,701 (5,305 ) (17,267 ) Income tax expense (benefit) 804 (365 ) 633 — 1,072 Net income (loss) (18,426 ) (3,676 ) 9,068 (5,305 ) (18,339 ) Net income attributable to noncontrolling interest — — (87 ) — (87 ) Net income (loss) attributable to ION $ (18,426 ) $ (3,676 ) $ 8,981 (5,305 ) $ (18,426 ) Comprehensive net income (loss) $ (16,601 ) $ (3,724 ) $ 10,802 $ (6,991 ) $ (16,514 ) Comprehensive income attributable to noncontrolling interest — — (87 ) — (87 ) Comprehensive net income (loss) attributable to ION $ (16,601 ) $ (3,724 ) $ 10,715 $ (6,991 ) $ (16,601 ) Three Months Ended March 31, 2019 Statement of Cash Flows ION Geophysical Corporation The Guarantors All Other Subsidiaries Total Consolidated (In thousands) Cash flows from operating activities: Net cash provided by (used in) operating activities $ 5,216 $ (825 ) $ 11,007 $ 15,398 Cash flows from investing activities: Cash invested in multi-client data library — (5,363 ) (3,404 ) (8,767 ) Purchase of property, plant and equipment (24 ) (48 ) (735 ) (807 ) Net cash used in investing activities (24 ) (5,411 ) (4,139 ) (9,574 ) Cash flows from financing activities: Payments on notes payable and long-term debt (434 ) (281 ) — (715 ) Intercompany lending (13,511 ) 6,495 7,016 — Other financing activities (239 ) — — (239 ) Net cash provided by (used in) financing activities (14,184 ) 6,214 7,016 (954 ) Effect of change in foreign currency exchange rates on cash, cash equivalents and restricted cash — — 81 81 Net increase (decrease) in cash, cash equivalents and restricted cash (8,992 ) (22 ) 13,965 4,951 Cash, cash equivalents and restricted cash at beginning of period 14,085 47 19,722 33,854 Cash, cash equivalents and restricted cash at end of period $ 5,093 $ 25 $ 33,687 $ 38,805 The following table is a reconciliation of cash and cash equivalents to total cash, cash equivalents, and restricted cash: March 31, 2019 ION Geophysical Corporation The Guarantors All Other Subsidiaries Total Consolidated (In thousands) Cash and cash equivalents $ 4,695 $ 25 $ 33,687 $ 38,407 Restricted cash included in prepaid expenses and other current assets 398 — — 398 Total cash, cash equivalents, and restricted cash shown in statements of cash flows $ 5,093 $ 25 $ 33,687 $ 38,805 Three Months Ended March 31, 2018 Statement of Cash Flows ION Geophysical Corporation The Guarantors All Other Subsidiaries Total Consolidated (In thousands) Cash flows from operating activities: Net cash provided by (used in) operating activities $ (13,119 ) $ 16,961 $ (3,234 ) $ 608 Cash flows from investing activities: Investment in multi-client data library — (7,642 ) (1,598 ) (9,240 ) Purchase of property, plant and equipment — — (61 ) (61 ) Net cash used in investing activities — (7,642 ) (1,659 ) (9,301 ) Cash flows from financing activities: Payments under revolving line of credit (10,000 ) — — (10,000 ) Payments on notes payable and long-term debt (29,054 ) (90 ) — (29,144 ) Intercompany lending 7,565 (9,229 ) 1,664 — Net proceeds from issuance of stock 47,219 — — 47,219 Other financing activities (575 ) — — (575 ) Net cash provided by (used in) financing activities 15,155 (9,319 ) 1,664 7,500 Effect of change in foreign currency exchange rates on cash, cash equivalents and restricted cash — — (113 ) (113 ) Net increase (decrease) in cash, cash equivalents and restricted cash 2,036 — (3,342 ) (1,306 ) Cash, cash equivalents and restricted cash at beginning of period 39,707 — 12,712 52,419 Cash, cash equivalents and restricted cash at end of period $ 41,743 $ — $ 9,370 $ 51,113 The following table is a reconciliation of cash and cash equivalents to total cash, cash equivalents, and restricted cash: March 31, 2018 ION Geophysical Corporation The Guarantors All Other Subsidiaries Total Consolidated (In thousands) Cash and cash equivalents $ 41,380 $ — $ 9,370 $ 50,750 Restricted cash included in prepaid expenses and other current assets 60 — — 60 Restricted cash included in other long-term assets 303 — — 303 Total cash, cash equivalents, and restricted cash shown in statement of cash flows $ 41,743 $ — $ 9,370 $ 51,113</t>
  </si>
  <si>
    <t>Summary of Significant Accounting Policies (Policies)</t>
  </si>
  <si>
    <t>Basis of Presentation</t>
  </si>
  <si>
    <t>Basis of Presentation The condensed consolidated balance sheet of ION Geophysical Corporation and its subsidiaries (collectively referred to as the “Company” or “ION,” unless the context otherwise requires) at December 31, 2018 , has been derived from the Company’s audited consolidated financial statements at that date. The condensed consolidated balance sheet at March 31, 2019, and the condensed consolidated statements of operations, comprehensive loss and cash flows for the three months ended March 31, 2019 and 2018, are unaudited. In the opinion of management, all adjustments of a normal recurring nature that are necessary for a fair presentation of the results of the interim period have been included. Interim results are not necessarily indicative of the operating results for a full year or of future operations. Intercompany transactions and balances have been eliminated. The Company’s condensed consolidated financial statements reflect a non-redeemable noncontrolling interest in a majority-owned affiliate which is reported as a separate component of equity in “Noncontrolling interest” in the condensed consolidated balance sheets. Net income attributable to noncontrolling interest is stated separately in the condensed consolidated statements of operations. The activity for this noncontrolling interest relates to proprietary processing projects in Brazil. These condensed consolidated financial statements have been prepared using accounting principles generally accepted in the United States (“GAAP”) for interim financial information and the instructions to Form 10-Q and applicable rules of Regulation S-X of the Securities and Exchange Commission (the “SEC”). Certain information and footnote disclosures normally included in annual financial statements presented in accordance with GAAP have been omitted. The accompanying condensed consolidated financial statements should be read in conjunction with the Company’s Annual Report on Form 10-K for the year ended December 31, 2018 . Certain prior period amounts have been reclassified to conform to the current period presentation, including the change in reportable segments presentation which had no impact on the condensed consolidated financial statements and the recognition of right-of-use (“ROU”) assets and operating lease liabilities on the condensed consolidated balance sheets as a result of the adoption of the new lease standard.</t>
  </si>
  <si>
    <t>Use of Estimates</t>
  </si>
  <si>
    <t>Use of Estimates The preparation of condensed consolidated financial statements in conformity with GAAP requires the use of estimates and assumptions by management that affects the reported amounts in the condensed consolidated financial statements and accompanying notes. Areas involving significant estimates include, but not limited to, accounts and unbilled receivables, inventory valuation, sales forecast related to multi-client data libraries, impairment of property, plant and equipment and goodwill and deferred taxes. Actual results could materially differ from those estimates.</t>
  </si>
  <si>
    <t>Segment Information (Tables)</t>
  </si>
  <si>
    <t>Summary of Segment Information</t>
  </si>
  <si>
    <t>The following table is a summary of segment information (in thousands): Three Months Ended March 31, 2019 2018 Net revenues: E&amp;P Technology &amp; Services: New Venture $ 13,471 $ 13,726 Data Library 9,948 5,948 Total multi-client revenues 23,419 19,674 Imaging Services 3,684 4,894 Total 27,103 24,568 Operations Optimization: Devices 4,820 4,158 Optimization Software &amp; Services 5,033 4,782 Total 9,853 8,940 Total $ 36,956 $ 33,508 Gross profit (loss): E&amp;P Technology &amp; Services $ 5,440 $ 4,343 Operations Optimization 4,516 4,311 Segment gross profit 9,956 8,654 Other (44 ) (a) (1,801 ) (a) Total $ 9,912 $ 6,853 Gross margin: E&amp;P Technology &amp; Services 20 % 18 % Operations Optimization 46 % 48 % Segment gross margin 27 % 26 % Other — % — % Total 27 % 20 % Income (loss) from operations: E&amp;P Technology &amp; Services $ (1,615 ) $ (794 ) Operations Optimization 170 786 Support and other (14,492 ) (b) (12,632 ) (b) Loss from operations (15,937 ) (12,640 ) Interest expense, net (3,112 ) (3,836 ) Other expense, net (792 ) (791 ) Loss before income taxes $ (19,841 ) $ (17,267 ) (a) Relates to gross loss of previously reported Ocean Bottom Integrated Technologies segment. (b) Includes loss from operations of previously reported Ocean Bottom Integrated Technologies segment of $0.8 million and $2.8 million for the three months ended March 31, 2019 and 2018, respectively, which includes item (a) above and operating expenses of $0.8 million and $1.0 million for the three months ended March 31, 2019 and 2018, respectively.</t>
  </si>
  <si>
    <t>Revenue From Contracts With Customers (Tables)</t>
  </si>
  <si>
    <t>Disaggregation of Revenue</t>
  </si>
  <si>
    <t xml:space="preserve">The following table is a summary of net revenues by geographic area (in thousands): Three months ended March 31, 2019 2018 Latin America $ 13,531 $ 9,852 Europe 10,392 (a) 5,549 North America 7,157 8,048 Africa 2,389 5,019 Asia Pacific 1,867 3,934 Middle East 1,359 749 Commonwealth of Independent States 261 357 Total $ 36,956 $ 33,508 (a) Increase is primarily attributable to data library sales to European customers. </t>
  </si>
  <si>
    <t>Contract with Customer, Asset and Liability</t>
  </si>
  <si>
    <t>The following table is a summary of deferred revenues (in thousands): March 31, 2019 December 31, 2018 New Venture $ 6,059 $ 5,797 Imaging Services 51 307 Devices 562 626 Optimization Software &amp; Services 738 980 Total $ 7,410 $ 7,710 The changes in deferred revenues are as follows (in thousands): Deferred revenue at December 31, 2018 $ 7,710 Cash collected in excess of revenue recognized 280 Recognition of deferred revenue (a) (580 ) Deferred revenue at March 31, 2019 $ 7,410 (a) The majority of deferred revenue recognized relates to Company’s Ventures group. The following table is a summary of unbilled receivables (in thousands): March 31, 2019 December 31, 2018 New Venture $ 7,342 $ 38,430 Imaging Services 6,159 5,075 Devices 941 527 Total $ 14,442 $ 44,032 The changes in unbilled receivables are as follows (in thousands): Unbilled receivables at December 31, 2018 $ 44,032 Recognition of unbilled receivables 36,376 Revenues billed to customers (65,966 ) Unbilled receivables at March 31, 2019 $ 14,442</t>
  </si>
  <si>
    <t>Long-term Debt (Tables)</t>
  </si>
  <si>
    <t>Obligations</t>
  </si>
  <si>
    <t xml:space="preserve"> The following table is a summary of long-term debt (in thousands): March 31, 2019 December 31, 2018 Senior secured second-priority lien notes (maturing December 15, 2021) $ 120,569 $ 120,569 Revolving credit facility (maturing August 16, 2023) (a) — — Equipment finance leases (Note 11) 2,658 2,938 Other debt 724 1,159 Costs associated with issuances of debt (2,682 ) (2,925 ) Total 121,269 121,741 Current maturities of long-term debt (1,787 ) (2,228 ) Long-term debt, net of current maturities $ 119,482 $ 119,513 (a) The maturity of the Credit Facility will accelerate to October 31, 2021 if the Company is unable to repay or extend the maturity of the Second Lien Notes.</t>
  </si>
  <si>
    <t>Debt Instrument Redemption</t>
  </si>
  <si>
    <t>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0% 2020 103.500% 2021 and thereafter 100.000%</t>
  </si>
  <si>
    <t>Details of Selected Balance Sheet Accounts (Tables)</t>
  </si>
  <si>
    <t>Summary of inventories</t>
  </si>
  <si>
    <t>A summary of inventories follows (in thousands): March 31, 2019 December 31, 2018 Raw materials and subassemblies $ 20,242 $ 20,011 Work-in-process 895 1,032 Finished goods 7,095 8,111 Reserve for excess and obsolete inventories (14,138 ) (15,024 ) Inventories, net $ 14,094 $ 14,130</t>
  </si>
  <si>
    <t>Summary of property, plant, equipment and seismic rental equipment</t>
  </si>
  <si>
    <t>A summary of property, plant and equipment follows (in thousands): March 31, 2019 December 31, 2018 Buildings $ 15,734 $ 15,707 Machinery and equipment 132,699 132,135 Seismic rental equipment 1,484 1,423 Furniture and fixtures 3,870 3,859 Other 30,525 30,104 Total 184,312 183,228 Less accumulated depreciation (134,502 ) (133,634 ) Less impairment of long-lived assets (36,553 ) (36,553 ) Property, plant and equipment, net $ 13,257 $ 13,041</t>
  </si>
  <si>
    <t>Schedule of multi-client data library</t>
  </si>
  <si>
    <t>The change in multi-client data library are as follows (in thousands): March 31, 2019 December 31, 2018 Gross costs of multi-client data creation $ 976,797 $ 972,309 Less accumulated amortization (787,960 ) (776,860 ) Less impairments to multi-client data library (121,905 ) (121,905 ) Multi-client data library, net $ 66,932 $ 73,544</t>
  </si>
  <si>
    <t>Stockholder's Equity and Stock-Based Compensation Expense (Tables)</t>
  </si>
  <si>
    <t>Schedule of Stock Options Activity</t>
  </si>
  <si>
    <t>The following table presents a summary of the activity related to stock options, restricted stock, restricted stock unit awards and stock appreciation rights awards for the three months ended March 31, 2019 : Stock Options Restricted Stock and Unit Awards Stock Appreciation Rights Number of Shares Outstanding at December 31, 2018 785,890 1,044,125 1,481,541 Granted — 15,000 — Stock options and stock appreciation rights exercised/restricted stock and unit awards vested (5,750 ) (68,199 ) — Cancelled/forfeited (1,265 ) (2,500 ) (176,528 ) Outstanding at March 31, 2019 778,875 988,426 1,305,013</t>
  </si>
  <si>
    <t>Schedule of Restricted Stock and Units Awards Activity</t>
  </si>
  <si>
    <t>Lease Obligations (Tables)</t>
  </si>
  <si>
    <t>Schedule of maturities of lease obligations, finance lease</t>
  </si>
  <si>
    <t>Future maturities of lease obligations follows (in thousands): For the year ending March 31, Operating Leases Finance Leases Total 2020 $ 13,169 $ 1,254 $ 14,423 2021 12,775 1,254 14,029 2022 11,281 443 11,724 2023 11,286 — 11,286 2024 8,323 — 8,323 Thereafter 11,684 — 11,684 Total lease payments 68,518 2,951 71,469 Less imputed interest (13,833 ) (293 ) (14,126 ) Total $ 54,685 $ 2,658 $ 57,343</t>
  </si>
  <si>
    <t>Schedule of maturities of lease obligations, operating lease</t>
  </si>
  <si>
    <t>Supplemental Cash Flow Information and Non-cash Activity (Tables)</t>
  </si>
  <si>
    <t>Summary of Non-cash Items from Investing and Financing Activities</t>
  </si>
  <si>
    <t>Supplemental disclosure of cash flow information are as follows (in thousands): Three Months Ended March 31, 2019 2018 Cash paid during the period for: Interest $ 198 $ 1,039 Income taxes 3,176 546 Non-cash items from investing and financing activities: Purchase of property, plant and equipment financed through accounts payable and accrued expenses 185 —</t>
  </si>
  <si>
    <t>Condensed Consolidating Financial Information (Tables)</t>
  </si>
  <si>
    <t>Condensed Balance Sheet</t>
  </si>
  <si>
    <t xml:space="preserve"> March 31, 2019 Balance Sheet ION Geophysical Corporation The Guarantors All Other Subsidiaries Consolidating Adjustments Total Consolidated (In thousands) ASSETS Current assets: Cash and cash equivalents $ 4,695 $ 25 $ 33,687 $ — $ 38,407 Accounts receivable, net 8 16,295 12,801 — 29,104 Unbilled receivables — 7,610 6,832 — 14,442 Inventories — 8,461 5,633 — 14,094 Prepaid expenses and other current assets 3,914 1,120 2,452 — 7,486 Total current assets 8,617 33,511 61,405 — 103,533 Deferred income tax asset 805 7,660 129 — 8,594 Property, plant and equipment, net 504 8,351 4,402 — 13,257 Multi-client data library, net — 63,522 3,410 — 66,932 Investment in subsidiaries 834,683 246,331 — (1,081,014 ) — Goodwill — — 23,592 — 23,592 Intercompany receivables — 95,861 62,922 (158,783 ) — Right-of-use assets 17,394 20,005 7,580 — 44,979 Other assets 1,354 395 70 — 1,819 Total assets $ 863,357 $ 475,636 $ 163,510 $ (1,239,797 ) $ 262,706 LIABILITIES AND (DEFICIT) EQUITY Current liabilities: Current maturities of long-term debt $ 724 $ 1,063 $ — $ — $ 1,787 Accounts payable 2,689 24,610 3,085 — 30,384 Accrued expenses 13,958 7,457 10,862 — 32,277 Accrued multi-client data library royalties — 26,095 215 — 26,310 Deferred revenue — 6,232 1,178 — 7,410 Current maturities of operating lease liabilities 5,112 5,540 1,312 — 11,964 Total current liabilities 22,483 70,997 16,652 — 110,132 Long-term debt, net of current maturities 117,887 1,595 — — 119,482 Operating lease liabilities, net of current maturities 16,577 19,876 6,268 — 42,721 Intercompany payables 717,875 — — (717,875 ) — Other long-term liabilities 1,639 171 — — 1,810 Total liabilities 876,461 92,639 22,920 (717,875 ) 274,145 (Deficit) Equity: Common stock 141 290,460 47,776 (338,236 ) 141 Additional paid-in capital 953,679 180,700 203,909 (384,609 ) 953,679 Accumulated earnings (deficit) (947,452 ) 386,799 (11,751 ) (375,048 ) (947,452 ) Accumulated other comprehensive income (loss) (19,472 ) 4,281 (21,160 ) 16,879 (19,472 ) Due from ION Geophysical Corporation — (479,243 ) (79,849 ) 559,092 — Total stockholders’ (deficit) equity (13,104 ) 382,997 138,925 (521,922 ) (13,104 ) Noncontrolling interest — — 1,665 — 1,665 Total (deficit) equity (13,104 ) 382,997 140,590 (521,922 ) (11,439 ) Total liabilities and (deficit) equity $ 863,357 $ 475,636 $ 163,510 $ (1,239,797 ) $ 262,706 December 31, 2018 Balance Sheet ION Geophysical Corporation The Guarantors All Other Subsidiaries Consolidating Adjustments Total Consolidated (In thousands) ASSETS Current assets: Cash and cash equivalents $ 13,782 $ 47 $ 19,722 $ — $ 33,551 Accounts receivable, net 8 17,349 8,771 — 26,128 Unbilled receivables — 12,697 31,335 — 44,032 Inventories — 8,721 5,409 — 14,130 Prepaid expenses and other current assets 3,891 1,325 2,566 — 7,782 Total current assets 17,681 40,139 67,803 — 125,623 Deferred income tax asset 805 6,261 125 — 7,191 Property, plant and equipment, net 489 8,922 3,630 — 13,041 Multi-client data library, net — 70,380 3,164 — 73,544 Investment in subsidiaries 836,002 247,359 — (1,083,361 ) — Goodwill — — 22,915 — 22,915 Intercompany receivables — 305,623 60,255 (365,878 ) — Right-of-use assets 18,513 21,350 7,940 — 47,803 Other assets 1,723 643 69 — 2,435 Total assets $ 875,213 $ 700,677 $ 165,901 $ (1,449,239 ) $ 292,552 LIABILITIES AND (DEFICIT) EQUITY Current liabilities: Current maturities of long-term debt $ 1,159 $ 1,069 $ — $ — $ 2,228 Accounts payable 2,407 29,602 2,904 — 34,913 Accrued expenses 7,011 10,036 14,364 — 31,411 Accrued multi-client data library royalties — 29,040 216 — 29,256 Deferred revenue — 6,515 1,195 — 7,710 Current maturities of operating lease liabilities 5,155 5,633 1,426 — 12,214 Total current liabilities 15,732 81,895 20,105 — 117,732 Long-term debt, net of current maturities 117,644 1,869 — — 119,513 Operating lease liabilities, net of current maturities 17,841 21,237 6,514 — 45,592 Intercompany payables 716,051 — (716,051 ) — Other long-term liabilities 1,713 178 — — 1,891 Total liabilities 868,981 105,179 26,619 (716,051 ) 284,728 Equity: Common stock 140 290,460 47,776 (338,236 ) 140 Additional paid-in capital 952,626 180,700 203,908 (384,608 ) 952,626 Accumulated earnings (deficit) (926,092 ) 390,691 (12,475 ) (378,216 ) (926,092 ) Accumulated other comprehensive income (loss) (20,442 ) 4,324 (22,023 ) 17,699 (20,442 ) Due from ION Geophysical Corporation — (270,677 ) (79,496 ) 350,173 — Total stockholders’ (deficit) equity 6,232 595,498 137,690 (733,188 ) 6,232 Noncontrolling interest — — 1,592 — 1,592 Total equity 6,232 595,498 139,282 (733,188 ) 7,824 Total liabilities and equity $ 875,213 $ 700,677 $ 165,901 $ (1,449,239 ) $ 292,552</t>
  </si>
  <si>
    <t>Condensed Income Statement</t>
  </si>
  <si>
    <t xml:space="preserve"> Three Months Ended March 31, 2019 Income Statement ION Geophysical Corporation The Guarantors All Other Subsidiaries Consolidating Adjustments Total Consolidated (In thousands) Net revenues $ — $ 17,613 $ 19,343 $ — $ 36,956 Cost of sales — 20,200 6,844 — 27,044 Gross profit (loss) — (2,587 ) 12,499 — 9,912 Total operating expenses 12,839 9,075 3,935 — 25,849 Income (loss) from operations (12,839 ) (11,662 ) 8,564 — (15,937 ) Interest expense, net (3,166 ) (49 ) 103 — (3,112 ) Intercompany interest, net 300 4,649 (4,949 ) — — Equity in earnings (losses) of investments (5,169 ) 2,001 — 3,168 — Other income (expense) 7 (122 ) (677 ) — (792 ) Net income (loss) before income taxes (20,867 ) (5,183 ) 3,041 3,168 (19,841 ) Income tax expense (benefit) 493 (1,291 ) 2,205 — 1,407 Net income (loss) (21,360 ) (3,892 ) 836 3,168 (21,248 ) Net income attributable to noncontrolling interest — — (112 ) — (112 ) Net income (loss) attributable to ION $ (21,360 ) $ (3,892 ) $ 724 3,168 $ (21,360 ) Comprehensive net income $ (20,390 ) $ (3,935 ) $ 1,699 $ 2,348 $ (20,278 ) Comprehensive income attributable to noncontrolling interest — — (112 ) — (112 ) Comprehensive net income (loss) attributable to ION $ (20,390 ) $ (3,935 ) $ 1,587 $ 2,348 $ (20,390 ) Three Months Ended March 31, 2018 Income Statement ION Geophysical Corporation The Guarantors All Other Subsidiaries Consolidating Adjustments Total Consolidated (In thousands) Net revenues $ — $ 11,788 $ 21,720 $ — $ 33,508 Cost of sales — 16,795 9,860 — 26,655 Gross profit (loss) — (5,007 ) 11,860 — 6,853 Total operating expenses 8,909 6,994 3,590 — 19,493 Income (loss) from operations (8,909 ) (12,001 ) 8,270 — (12,640 ) Interest expense, net (3,883 ) (6 ) 53 — (3,836 ) Intercompany interest, net 273 (2,319 ) 2,046 — — Equity in earnings (losses) of investments (4,915 ) 10,220 — (5,305 ) — Other income (expense) (188 ) 65 (668 ) — (791 ) Net income (loss) before income taxes (17,622 ) (4,041 ) 9,701 (5,305 ) (17,267 ) Income tax expense (benefit) 804 (365 ) 633 — 1,072 Net income (loss) (18,426 ) (3,676 ) 9,068 (5,305 ) (18,339 ) Net income attributable to noncontrolling interest — — (87 ) — (87 ) Net income (loss) attributable to ION $ (18,426 ) $ (3,676 ) $ 8,981 (5,305 ) $ (18,426 ) Comprehensive net income (loss) $ (16,601 ) $ (3,724 ) $ 10,802 $ (6,991 ) $ (16,514 ) Comprehensive income attributable to noncontrolling interest — — (87 ) — (87 ) Comprehensive net income (loss) attributable to ION $ (16,601 ) $ (3,724 ) $ 10,715 $ (6,991 ) $ (16,601 ) </t>
  </si>
  <si>
    <t>Condensed Cash Flow Statement</t>
  </si>
  <si>
    <t xml:space="preserve"> Three Months Ended March 31, 2019 Statement of Cash Flows ION Geophysical Corporation The Guarantors All Other Subsidiaries Total Consolidated (In thousands) Cash flows from operating activities: Net cash provided by (used in) operating activities $ 5,216 $ (825 ) $ 11,007 $ 15,398 Cash flows from investing activities: Cash invested in multi-client data library — (5,363 ) (3,404 ) (8,767 ) Purchase of property, plant and equipment (24 ) (48 ) (735 ) (807 ) Net cash used in investing activities (24 ) (5,411 ) (4,139 ) (9,574 ) Cash flows from financing activities: Payments on notes payable and long-term debt (434 ) (281 ) — (715 ) Intercompany lending (13,511 ) 6,495 7,016 — Other financing activities (239 ) — — (239 ) Net cash provided by (used in) financing activities (14,184 ) 6,214 7,016 (954 ) Effect of change in foreign currency exchange rates on cash, cash equivalents and restricted cash — — 81 81 Net increase (decrease) in cash, cash equivalents and restricted cash (8,992 ) (22 ) 13,965 4,951 Cash, cash equivalents and restricted cash at beginning of period 14,085 47 19,722 33,854 Cash, cash equivalents and restricted cash at end of period $ 5,093 $ 25 $ 33,687 $ 38,805 The following table is a reconciliation of cash and cash equivalents to total cash, cash equivalents, and restricted cash: March 31, 2019 ION Geophysical Corporation The Guarantors All Other Subsidiaries Total Consolidated (In thousands) Cash and cash equivalents $ 4,695 $ 25 $ 33,687 $ 38,407 Restricted cash included in prepaid expenses and other current assets 398 — — 398 Total cash, cash equivalents, and restricted cash shown in statements of cash flows $ 5,093 $ 25 $ 33,687 $ 38,805 Three Months Ended March 31, 2018 Statement of Cash Flows ION Geophysical Corporation The Guarantors All Other Subsidiaries Total Consolidated (In thousands) Cash flows from operating activities: Net cash provided by (used in) operating activities $ (13,119 ) $ 16,961 $ (3,234 ) $ 608 Cash flows from investing activities: Investment in multi-client data library — (7,642 ) (1,598 ) (9,240 ) Purchase of property, plant and equipment — — (61 ) (61 ) Net cash used in investing activities — (7,642 ) (1,659 ) (9,301 ) Cash flows from financing activities: Payments under revolving line of credit (10,000 ) — — (10,000 ) Payments on notes payable and long-term debt (29,054 ) (90 ) — (29,144 ) Intercompany lending 7,565 (9,229 ) 1,664 — Net proceeds from issuance of stock 47,219 — — 47,219 Other financing activities (575 ) — — (575 ) Net cash provided by (used in) financing activities 15,155 (9,319 ) 1,664 7,500 Effect of change in foreign currency exchange rates on cash, cash equivalents and restricted cash — — (113 ) (113 ) Net increase (decrease) in cash, cash equivalents and restricted cash 2,036 — (3,342 ) (1,306 ) Cash, cash equivalents and restricted cash at beginning of period 39,707 — 12,712 52,419 Cash, cash equivalents and restricted cash at end of period $ 41,743 $ — $ 9,370 $ 51,113 The following table is a reconciliation of cash and cash equivalents to total cash, cash equivalents, and restricted cash: March 31, 2018 ION Geophysical Corporation The Guarantors All Other Subsidiaries Total Consolidated (In thousands) Cash and cash equivalents $ 41,380 $ — $ 9,370 $ 50,750 Restricted cash included in prepaid expenses and other current assets 60 — — 60 Restricted cash included in other long-term assets 303 — — 303 Total cash, cash equivalents, and restricted cash shown in statement of cash flows $ 41,743 $ — $ 9,370 $ 51,113</t>
  </si>
  <si>
    <t>Recent Accounting Pronouncements (Details) - USD ($) $ in Thousands</t>
  </si>
  <si>
    <t>Jan. 01, 2018</t>
  </si>
  <si>
    <t>New Accounting Pronouncements or Change in Accounting Principle [Line Items]</t>
  </si>
  <si>
    <t>Lease liabilities</t>
  </si>
  <si>
    <t>Accounting Standards Update 2016-02</t>
  </si>
  <si>
    <t>Derecognition of deferred rent</t>
  </si>
  <si>
    <t>Segment Information (Details) $ in Thousands</t>
  </si>
  <si>
    <t>Mar. 31, 2019USD ($)segment</t>
  </si>
  <si>
    <t>Mar. 31, 2018USD ($)</t>
  </si>
  <si>
    <t>Number of segments | segment</t>
  </si>
  <si>
    <t>Summary of segment information</t>
  </si>
  <si>
    <t>Gross profit (loss)</t>
  </si>
  <si>
    <t>Gross margin</t>
  </si>
  <si>
    <t>27.00%</t>
  </si>
  <si>
    <t>20.00%</t>
  </si>
  <si>
    <t>Income (loss) from operations</t>
  </si>
  <si>
    <t>Operating expenses</t>
  </si>
  <si>
    <t>Operating segments</t>
  </si>
  <si>
    <t>26.00%</t>
  </si>
  <si>
    <t>Operating segments | E&amp;P Technology &amp; Services</t>
  </si>
  <si>
    <t>18.00%</t>
  </si>
  <si>
    <t>Operating segments | E&amp;P Technology &amp; Services | Total multi-client revenues</t>
  </si>
  <si>
    <t>Operating segments | E&amp;P Technology &amp; Services | New Venture</t>
  </si>
  <si>
    <t>Operating segments | E&amp;P Technology &amp; Services | Data Library</t>
  </si>
  <si>
    <t>Operating segments | E&amp;P Technology &amp; Services | Imaging Services</t>
  </si>
  <si>
    <t>Operating segments | E&amp;P Operations Optimization</t>
  </si>
  <si>
    <t>46.00%</t>
  </si>
  <si>
    <t>48.00%</t>
  </si>
  <si>
    <t>Operating segments | E&amp;P Operations Optimization | Devices</t>
  </si>
  <si>
    <t>Operating segments | E&amp;P Operations Optimization | Optimization Software &amp; Services</t>
  </si>
  <si>
    <t>Other</t>
  </si>
  <si>
    <t>0.00%</t>
  </si>
  <si>
    <t>Support and other</t>
  </si>
  <si>
    <t>Previously reported segment</t>
  </si>
  <si>
    <t>Revenue From Contracts With Customers - Narrative (Details)</t>
  </si>
  <si>
    <t>Revenue, Remaining Performance Obligation, Expected Timing of Satisfaction [Line Items]</t>
  </si>
  <si>
    <t>Time period of contractual future performance obligations for which value not disclosed (or less)</t>
  </si>
  <si>
    <t>1 year</t>
  </si>
  <si>
    <t>Two customers | Accounts receivable and unbilled receivables | Customer Concentration Risk</t>
  </si>
  <si>
    <t>Concentration risk percentage</t>
  </si>
  <si>
    <t>No customers | Accounts receivable and unbilled receivables | Customer Concentration Risk</t>
  </si>
  <si>
    <t>10.00%</t>
  </si>
  <si>
    <t>Revenue From Contracts With Customers - Revenue by Geographic Area (Details) - USD ($) $ in Thousands</t>
  </si>
  <si>
    <t>Disaggregation of Revenue [Line Items]</t>
  </si>
  <si>
    <t>Latin America</t>
  </si>
  <si>
    <t>Europe</t>
  </si>
  <si>
    <t>North America</t>
  </si>
  <si>
    <t>Africa</t>
  </si>
  <si>
    <t>Asia Pacific</t>
  </si>
  <si>
    <t>Middle East</t>
  </si>
  <si>
    <t>Commonwealth of Independent States</t>
  </si>
  <si>
    <t>Revenue From Contracts With Customers - Unbilled Receivables (Details) $ in Thousands</t>
  </si>
  <si>
    <t>Mar. 31, 2019USD ($)</t>
  </si>
  <si>
    <t>Unbilled Revenues [Roll Forward]</t>
  </si>
  <si>
    <t>Unbilled receivables at December 31, 2018</t>
  </si>
  <si>
    <t>Recognition of unbilled receivables</t>
  </si>
  <si>
    <t>Revenues billed to customers</t>
  </si>
  <si>
    <t>Unbilled receivables at March 31, 2019</t>
  </si>
  <si>
    <t>New Venture</t>
  </si>
  <si>
    <t>Imaging Services</t>
  </si>
  <si>
    <t>Devices</t>
  </si>
  <si>
    <t>Revenue From Contracts With Customers - Deferred Revenue (Details) $ in Thousands</t>
  </si>
  <si>
    <t>Revenue, Remaining Performance Obligation [Roll Forward]</t>
  </si>
  <si>
    <t>Deferred revenue at December 31, 2018</t>
  </si>
  <si>
    <t>Cash collected in excess of revenue recognized</t>
  </si>
  <si>
    <t>Recognition of deferred revenue</t>
  </si>
  <si>
    <t>Deferred revenue at March 31, 2019</t>
  </si>
  <si>
    <t>Optimization Software &amp; Services</t>
  </si>
  <si>
    <t>Long-term Debt - Summary of obligations (Details) - USD ($) $ in Thousands</t>
  </si>
  <si>
    <t>Equipment finance leases</t>
  </si>
  <si>
    <t>Costs associated with issuances of debt</t>
  </si>
  <si>
    <t>Senior secured notes | Senior secured second-priority lien notes (maturing December 15, 2021)</t>
  </si>
  <si>
    <t>Gross debt</t>
  </si>
  <si>
    <t>Revolving credit facility (maturing August 16, 2023)</t>
  </si>
  <si>
    <t>Other debt</t>
  </si>
  <si>
    <t>Long-term Debt - Narrative (Details)</t>
  </si>
  <si>
    <t>Aug. 16, 2018USD ($)</t>
  </si>
  <si>
    <t>Aug. 15, 2018USD ($)</t>
  </si>
  <si>
    <t>Line of credit | Revolving credit facility (maturing August 16, 2023) | PNC Bank, National Association (PNC)</t>
  </si>
  <si>
    <t>Debt Instrument [Line Items]</t>
  </si>
  <si>
    <t>Debt term</t>
  </si>
  <si>
    <t>4 years</t>
  </si>
  <si>
    <t>Amount of increase in maximum revolver</t>
  </si>
  <si>
    <t>Maximum amount of certain indebtedness</t>
  </si>
  <si>
    <t>Current borrowing capacity</t>
  </si>
  <si>
    <t>Indebtedness under the Credit Facility</t>
  </si>
  <si>
    <t>Required liquidity maintained five consecutive business days</t>
  </si>
  <si>
    <t>Required liquidity maintained any business day</t>
  </si>
  <si>
    <t>Line of credit | Revolving credit facility (maturing August 16, 2023) | PNC Bank, National Association (PNC) | Minimum</t>
  </si>
  <si>
    <t>Fixed charge coverage ratio</t>
  </si>
  <si>
    <t>Line of credit | Revolving credit facility (maturing August 16, 2023) | PNC Bank, National Association (PNC) | Subsidiary Issuer</t>
  </si>
  <si>
    <t>Percentage of obligations secured by stock of Subsidiary Borrowers</t>
  </si>
  <si>
    <t>100.00%</t>
  </si>
  <si>
    <t>Line of credit | Revolving credit facility (maturing August 16, 2023) | PNC Bank, National Association (PNC) | Mexican Subsidiary</t>
  </si>
  <si>
    <t>Line of credit | Revolving credit facility (maturing August 16, 2023) | PNC Bank, National Association (PNC) | ION International Holdings L.P.</t>
  </si>
  <si>
    <t>65.00%</t>
  </si>
  <si>
    <t>Line of credit | Revolving credit facility (maturing August 16, 2023) | PNC Bank, National Association (PNC) | Base Rate | Maximum</t>
  </si>
  <si>
    <t>Basis spread on variable rate for debt</t>
  </si>
  <si>
    <t>3.00%</t>
  </si>
  <si>
    <t>Line of credit | Revolving credit facility (maturing August 16, 2023) | PNC Bank, National Association (PNC) | Base Rate | Minimum</t>
  </si>
  <si>
    <t>2.00%</t>
  </si>
  <si>
    <t>Line of credit | Revolving credit facility (maturing August 16, 2023) | PNC Bank, National Association (PNC) | LIBOR | Maximum</t>
  </si>
  <si>
    <t>4.00%</t>
  </si>
  <si>
    <t>Line of credit | Revolving credit facility (maturing August 16, 2023) | PNC Bank, National Association (PNC) | LIBOR | Minimum</t>
  </si>
  <si>
    <t>Stated rate on debt</t>
  </si>
  <si>
    <t>9.125%</t>
  </si>
  <si>
    <t>Data Library | E&amp;P Technology &amp; Services | Line of credit | Revolving credit facility (maturing August 16, 2023)</t>
  </si>
  <si>
    <t>Long-term Debt - Debt Instrument Redemption Percentages (Details) - Senior secured notes - Senior secured second-priority lien notes (maturing December 15, 2021) - Forecast</t>
  </si>
  <si>
    <t>Dec. 15, 2019</t>
  </si>
  <si>
    <t>Redemption price percentages</t>
  </si>
  <si>
    <t>105.50%</t>
  </si>
  <si>
    <t>2020</t>
  </si>
  <si>
    <t>103.50%</t>
  </si>
  <si>
    <t>2021 and thereafter</t>
  </si>
  <si>
    <t>Net Loss Per Share (Details) - shares</t>
  </si>
  <si>
    <t>Number of shares issued or committed for issuance under outstanding stock options</t>
  </si>
  <si>
    <t>Restricted stock and shares reserved for restricted stock units</t>
  </si>
  <si>
    <t>Share-based Compensation Arrangement by Share-based Payment Award [Line Items]</t>
  </si>
  <si>
    <t>Number of shares of restricted stock and shares reserved for restricted stock units outstanding</t>
  </si>
  <si>
    <t>Income Taxes (Details) - USD ($) $ in Thousands</t>
  </si>
  <si>
    <t>Effective income tax rates</t>
  </si>
  <si>
    <t>(7.10%)</t>
  </si>
  <si>
    <t>(6.20%)</t>
  </si>
  <si>
    <t>Unrecognized tax benefits</t>
  </si>
  <si>
    <t>Litigation (Details)</t>
  </si>
  <si>
    <t>Mar. 14, 2017USD ($)</t>
  </si>
  <si>
    <t>Nov. 25, 2016USD ($)</t>
  </si>
  <si>
    <t>May 31, 2014USD ($)</t>
  </si>
  <si>
    <t>Aug. 31, 2012USD ($)</t>
  </si>
  <si>
    <t>Jun. 30, 2009Patent</t>
  </si>
  <si>
    <t>Mar. 31, 2019USD ($)Patent</t>
  </si>
  <si>
    <t>Mar. 20, 2019USD ($)</t>
  </si>
  <si>
    <t>Jul. 02, 2015USD ($)</t>
  </si>
  <si>
    <t>Loss Contingencies [Line Items]</t>
  </si>
  <si>
    <t>Loss contingency accrual</t>
  </si>
  <si>
    <t>WesternGeco</t>
  </si>
  <si>
    <t>Number of patent apparatus claims contained | Patent</t>
  </si>
  <si>
    <t>Number of patents invalidated | Patent</t>
  </si>
  <si>
    <t>Number of patents pending | Patent</t>
  </si>
  <si>
    <t>WesternGeco | Settled Litigation</t>
  </si>
  <si>
    <t>Damages awarded</t>
  </si>
  <si>
    <t>Prejudgment interest expense accrued</t>
  </si>
  <si>
    <t>Amount of royalty damages paid</t>
  </si>
  <si>
    <t>Damages sought</t>
  </si>
  <si>
    <t>WesternGeco | Settled Litigation | Lost Royalties</t>
  </si>
  <si>
    <t>WesternGeco | Settled Litigation | Lost Profits</t>
  </si>
  <si>
    <t>Details of Selected Balance Sheet Accounts - Inventories (Details) - USD ($) $ in Thousands</t>
  </si>
  <si>
    <t>Raw materials and subassemblies</t>
  </si>
  <si>
    <t>Work-in-process</t>
  </si>
  <si>
    <t>Finished goods</t>
  </si>
  <si>
    <t>Reserve for excess and obsolete inventories</t>
  </si>
  <si>
    <t>Details of Selected Balance Sheet Accounts - Property, Plant and Equipment (Details) - USD ($) $ in Thousands</t>
  </si>
  <si>
    <t>12 Months Ended</t>
  </si>
  <si>
    <t>Property, Plant and Equipment [Line Items]</t>
  </si>
  <si>
    <t>Property, plant, equipment and seismic rental equipment</t>
  </si>
  <si>
    <t>Less accumulated depreciation</t>
  </si>
  <si>
    <t>Less impairment of long-lived assets</t>
  </si>
  <si>
    <t>Depreciation expense including amortization under finance leases</t>
  </si>
  <si>
    <t>Buildings</t>
  </si>
  <si>
    <t>Machinery and equipment</t>
  </si>
  <si>
    <t>Seismic rental equipment</t>
  </si>
  <si>
    <t>Furniture and fixtures</t>
  </si>
  <si>
    <t>Details of Selected Balance Sheet Accounts - Multi-Client Data Library (Details) - USD ($) $ in Thousands</t>
  </si>
  <si>
    <t>Gross costs of multi-client data creation</t>
  </si>
  <si>
    <t>Less accumulated amortization</t>
  </si>
  <si>
    <t>Less impairments to multi-client data library</t>
  </si>
  <si>
    <t>Stockholder's Equity and Stock-Based Compensation Expense - Narrative (Details) - USD ($) $ / shares in Units, $ in Thousands</t>
  </si>
  <si>
    <t>Feb. 21, 2018</t>
  </si>
  <si>
    <t>Number of warrants issued to purchase additional shares of common stock (in warrants)</t>
  </si>
  <si>
    <t>Amount of debt retired</t>
  </si>
  <si>
    <t>Warrant exercise price (usd per warrant)</t>
  </si>
  <si>
    <t>Number of shares issued or reserved for future issuance under outstanding stock options</t>
  </si>
  <si>
    <t>Restricted Stock and Unit Awards</t>
  </si>
  <si>
    <t>Stock Appreciation Rights</t>
  </si>
  <si>
    <t>New issues of equity in public offering (in shares)</t>
  </si>
  <si>
    <t>Public offering price of stock (usd per share)</t>
  </si>
  <si>
    <t>Stockholder's Equity and Stock-Based Compensation Expense - Activity Related to Stock Options, Restricted Stock Restricted Stock Unit Awards and Stock Appreciation Rights (Details) - shares</t>
  </si>
  <si>
    <t>Stock Options and Stock Appreciation Rights</t>
  </si>
  <si>
    <t>Ending balance (In shares)</t>
  </si>
  <si>
    <t>Stock Options</t>
  </si>
  <si>
    <t>Beginning balance (in shares)</t>
  </si>
  <si>
    <t>Granted (in shares)</t>
  </si>
  <si>
    <t>Exercised (in shares)</t>
  </si>
  <si>
    <t>Cancelled/forfeited (in shares)</t>
  </si>
  <si>
    <t>Vested (in shares)</t>
  </si>
  <si>
    <t>Ending balance (in shares)</t>
  </si>
  <si>
    <t>Lease Obligations - Narrative (Details) - USD ($) $ in Millions</t>
  </si>
  <si>
    <t>Lessee, Lease, Description [Line Items]</t>
  </si>
  <si>
    <t>Option to extend</t>
  </si>
  <si>
    <t>10 years</t>
  </si>
  <si>
    <t>Option to terminate</t>
  </si>
  <si>
    <t>Operating lease expense</t>
  </si>
  <si>
    <t>Weighted average remaining lease term</t>
  </si>
  <si>
    <t>5 years 2 months 8 days</t>
  </si>
  <si>
    <t>5 years 3 months 4 days</t>
  </si>
  <si>
    <t>Weighted average discount rate</t>
  </si>
  <si>
    <t>6.47%</t>
  </si>
  <si>
    <t>6.25%</t>
  </si>
  <si>
    <t>Minimum</t>
  </si>
  <si>
    <t>Remaining term</t>
  </si>
  <si>
    <t>Interest rate</t>
  </si>
  <si>
    <t>4.30%</t>
  </si>
  <si>
    <t>Maximum</t>
  </si>
  <si>
    <t>12 years</t>
  </si>
  <si>
    <t>8.70%</t>
  </si>
  <si>
    <t>Lease Obligations - Maturities of Lease Obligations (Details) - USD ($) $ in Thousands</t>
  </si>
  <si>
    <t>Operating Leases</t>
  </si>
  <si>
    <t>2021</t>
  </si>
  <si>
    <t>2022</t>
  </si>
  <si>
    <t>2023</t>
  </si>
  <si>
    <t>2024</t>
  </si>
  <si>
    <t>Thereafter</t>
  </si>
  <si>
    <t>Total lease payments</t>
  </si>
  <si>
    <t>Less imputed interest</t>
  </si>
  <si>
    <t>Finance Leases</t>
  </si>
  <si>
    <t>Supplemental Cash Flow Information and Non-cash Activity (Details) - USD ($) $ in Thousands</t>
  </si>
  <si>
    <t>Cash paid during the period for:</t>
  </si>
  <si>
    <t>Interest</t>
  </si>
  <si>
    <t>Income taxes</t>
  </si>
  <si>
    <t>Non-cash items from investing and financing activities:</t>
  </si>
  <si>
    <t>Purchase of property, plant and equipment financed through accounts payable and accrued expenses</t>
  </si>
  <si>
    <t>Fair Value of Financial Instruments (Details) - USD ($) $ in Millions</t>
  </si>
  <si>
    <t>Carrying amounts</t>
  </si>
  <si>
    <t>Fair Value, Assets and Liabilities Measured on Recurring and Nonrecurring Basis [Line Items]</t>
  </si>
  <si>
    <t>Fair value of long-term debt</t>
  </si>
  <si>
    <t>Fair value</t>
  </si>
  <si>
    <t>Condensed Consolidating Financial Information - Balance Sheet (Details) - USD ($) $ in Thousands</t>
  </si>
  <si>
    <t>Investment in subsidiaries</t>
  </si>
  <si>
    <t>Intercompany receivables</t>
  </si>
  <si>
    <t>Intercompany payables</t>
  </si>
  <si>
    <t>Accumulated earnings (deficit)</t>
  </si>
  <si>
    <t>Accumulated other comprehensive income (loss)</t>
  </si>
  <si>
    <t>Due from ION Geophysical Corporation</t>
  </si>
  <si>
    <t>ION Geophysical Corporation</t>
  </si>
  <si>
    <t>The Guarantors</t>
  </si>
  <si>
    <t>All Other Subsidiaries</t>
  </si>
  <si>
    <t>Reportable Legal Entities | ION Geophysical Corporation</t>
  </si>
  <si>
    <t>Reportable Legal Entities | The Guarantors</t>
  </si>
  <si>
    <t>Reportable Legal Entities | All Other Subsidiaries</t>
  </si>
  <si>
    <t xml:space="preserve"> </t>
  </si>
  <si>
    <t>Consolidating Adjustments</t>
  </si>
  <si>
    <t>Condensed Consolidating Financial Information - Income Statement (Details) - USD ($) $ in Thousands</t>
  </si>
  <si>
    <t>Condensed Income Statements, Captions [Line Items]</t>
  </si>
  <si>
    <t>Cost of sales</t>
  </si>
  <si>
    <t>Intercompany interest, net</t>
  </si>
  <si>
    <t>Equity in earnings (losses) of investments</t>
  </si>
  <si>
    <t>Other income (expense)</t>
  </si>
  <si>
    <t>Income tax expense (benefit)</t>
  </si>
  <si>
    <t>Condensed Consolidating Financial Information - Cash Flow (Details) - USD ($) $ in Thousands</t>
  </si>
  <si>
    <t>Net cash provided by (used in) operating activities</t>
  </si>
  <si>
    <t>Intercompany lending</t>
  </si>
  <si>
    <t>Condensed Consolidating Financial Information - Cash Flow, Restricted Cash Reconciliation (Details) - USD ($) $ in Thousands</t>
  </si>
  <si>
    <t>ION Geophysical Corporation | Prepaid expenses and other current assets</t>
  </si>
  <si>
    <t>ION Geophysical Corporation | Other long-term assets</t>
  </si>
  <si>
    <t>The Guarantors | Prepaid expenses and other current assets</t>
  </si>
  <si>
    <t>The Guarantors | Other long-term assets</t>
  </si>
  <si>
    <t>All Other Subsidiaries | Prepaid expenses and other current assets</t>
  </si>
  <si>
    <t>All Other Subsidiaries | Other long-term 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4069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row r="5" spans="1:2">
      <c r="A5" s="4" t="s">
        <v>189</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6" t="n">
        <v>38407</v>
      </c>
      <c r="C3" s="6" t="n">
        <v>33551</v>
      </c>
      <c r="D3" s="6" t="n">
        <v>50750</v>
      </c>
    </row>
    <row r="4" spans="1:5">
      <c r="A4" s="4" t="s">
        <v>30</v>
      </c>
      <c r="B4" s="5" t="n">
        <v>29104</v>
      </c>
      <c r="C4" s="5" t="n">
        <v>26128</v>
      </c>
    </row>
    <row r="5" spans="1:5">
      <c r="A5" s="4" t="s">
        <v>31</v>
      </c>
      <c r="B5" s="5" t="n">
        <v>14442</v>
      </c>
      <c r="C5" s="5" t="n">
        <v>44032</v>
      </c>
    </row>
    <row r="6" spans="1:5">
      <c r="A6" s="4" t="s">
        <v>32</v>
      </c>
      <c r="B6" s="5" t="n">
        <v>14094</v>
      </c>
      <c r="C6" s="5" t="n">
        <v>14130</v>
      </c>
    </row>
    <row r="7" spans="1:5">
      <c r="A7" s="4" t="s">
        <v>33</v>
      </c>
      <c r="B7" s="5" t="n">
        <v>7486</v>
      </c>
      <c r="C7" s="5" t="n">
        <v>7782</v>
      </c>
    </row>
    <row r="8" spans="1:5">
      <c r="A8" s="4" t="s">
        <v>34</v>
      </c>
      <c r="B8" s="5" t="n">
        <v>103533</v>
      </c>
      <c r="C8" s="5" t="n">
        <v>125623</v>
      </c>
    </row>
    <row r="9" spans="1:5">
      <c r="A9" s="4" t="s">
        <v>35</v>
      </c>
      <c r="B9" s="5" t="n">
        <v>8594</v>
      </c>
      <c r="C9" s="5" t="n">
        <v>7191</v>
      </c>
    </row>
    <row r="10" spans="1:5">
      <c r="A10" s="4" t="s">
        <v>36</v>
      </c>
      <c r="B10" s="5" t="n">
        <v>13257</v>
      </c>
      <c r="C10" s="5" t="n">
        <v>13041</v>
      </c>
    </row>
    <row r="11" spans="1:5">
      <c r="A11" s="4" t="s">
        <v>37</v>
      </c>
      <c r="B11" s="5" t="n">
        <v>66932</v>
      </c>
      <c r="C11" s="5" t="n">
        <v>73544</v>
      </c>
    </row>
    <row r="12" spans="1:5">
      <c r="A12" s="4" t="s">
        <v>38</v>
      </c>
      <c r="B12" s="5" t="n">
        <v>23592</v>
      </c>
      <c r="C12" s="5" t="n">
        <v>22915</v>
      </c>
    </row>
    <row r="13" spans="1:5">
      <c r="A13" s="4" t="s">
        <v>39</v>
      </c>
      <c r="B13" s="5" t="n">
        <v>44979</v>
      </c>
      <c r="C13" s="5" t="n">
        <v>47803</v>
      </c>
    </row>
    <row r="14" spans="1:5">
      <c r="A14" s="4" t="s">
        <v>40</v>
      </c>
      <c r="B14" s="5" t="n">
        <v>1819</v>
      </c>
      <c r="C14" s="5" t="n">
        <v>2435</v>
      </c>
    </row>
    <row r="15" spans="1:5">
      <c r="A15" s="4" t="s">
        <v>41</v>
      </c>
      <c r="B15" s="5" t="n">
        <v>262706</v>
      </c>
      <c r="C15" s="5" t="n">
        <v>292552</v>
      </c>
    </row>
    <row r="16" spans="1:5">
      <c r="A16" s="3" t="s">
        <v>42</v>
      </c>
    </row>
    <row r="17" spans="1:5">
      <c r="A17" s="4" t="s">
        <v>43</v>
      </c>
      <c r="B17" s="5" t="n">
        <v>1787</v>
      </c>
      <c r="C17" s="5" t="n">
        <v>2228</v>
      </c>
    </row>
    <row r="18" spans="1:5">
      <c r="A18" s="4" t="s">
        <v>44</v>
      </c>
      <c r="B18" s="5" t="n">
        <v>30384</v>
      </c>
      <c r="C18" s="5" t="n">
        <v>34913</v>
      </c>
    </row>
    <row r="19" spans="1:5">
      <c r="A19" s="4" t="s">
        <v>45</v>
      </c>
      <c r="B19" s="5" t="n">
        <v>32277</v>
      </c>
      <c r="C19" s="5" t="n">
        <v>31411</v>
      </c>
    </row>
    <row r="20" spans="1:5">
      <c r="A20" s="4" t="s">
        <v>46</v>
      </c>
      <c r="B20" s="5" t="n">
        <v>26310</v>
      </c>
      <c r="C20" s="5" t="n">
        <v>29256</v>
      </c>
    </row>
    <row r="21" spans="1:5">
      <c r="A21" s="4" t="s">
        <v>47</v>
      </c>
      <c r="B21" s="5" t="n">
        <v>7410</v>
      </c>
      <c r="C21" s="5" t="n">
        <v>7710</v>
      </c>
    </row>
    <row r="22" spans="1:5">
      <c r="A22" s="4" t="s">
        <v>48</v>
      </c>
      <c r="B22" s="5" t="n">
        <v>11964</v>
      </c>
      <c r="C22" s="5" t="n">
        <v>12214</v>
      </c>
    </row>
    <row r="23" spans="1:5">
      <c r="A23" s="4" t="s">
        <v>49</v>
      </c>
      <c r="B23" s="5" t="n">
        <v>110132</v>
      </c>
      <c r="C23" s="5" t="n">
        <v>117732</v>
      </c>
    </row>
    <row r="24" spans="1:5">
      <c r="A24" s="4" t="s">
        <v>50</v>
      </c>
      <c r="B24" s="5" t="n">
        <v>119482</v>
      </c>
      <c r="C24" s="5" t="n">
        <v>119513</v>
      </c>
    </row>
    <row r="25" spans="1:5">
      <c r="A25" s="4" t="s">
        <v>51</v>
      </c>
      <c r="B25" s="5" t="n">
        <v>42721</v>
      </c>
      <c r="C25" s="5" t="n">
        <v>45592</v>
      </c>
    </row>
    <row r="26" spans="1:5">
      <c r="A26" s="4" t="s">
        <v>52</v>
      </c>
      <c r="B26" s="5" t="n">
        <v>1810</v>
      </c>
      <c r="C26" s="5" t="n">
        <v>1891</v>
      </c>
    </row>
    <row r="27" spans="1:5">
      <c r="A27" s="4" t="s">
        <v>53</v>
      </c>
      <c r="B27" s="5" t="n">
        <v>274145</v>
      </c>
      <c r="C27" s="5" t="n">
        <v>284728</v>
      </c>
    </row>
    <row r="28" spans="1:5">
      <c r="A28" s="3" t="s">
        <v>54</v>
      </c>
    </row>
    <row r="29" spans="1:5">
      <c r="A29" s="4" t="s">
        <v>55</v>
      </c>
      <c r="B29" s="5" t="n">
        <v>141</v>
      </c>
      <c r="C29" s="5" t="n">
        <v>140</v>
      </c>
    </row>
    <row r="30" spans="1:5">
      <c r="A30" s="4" t="s">
        <v>56</v>
      </c>
      <c r="B30" s="5" t="n">
        <v>953679</v>
      </c>
      <c r="C30" s="5" t="n">
        <v>952626</v>
      </c>
    </row>
    <row r="31" spans="1:5">
      <c r="A31" s="4" t="s">
        <v>57</v>
      </c>
      <c r="B31" s="5" t="n">
        <v>-947452</v>
      </c>
      <c r="C31" s="5" t="n">
        <v>-926092</v>
      </c>
    </row>
    <row r="32" spans="1:5">
      <c r="A32" s="4" t="s">
        <v>58</v>
      </c>
      <c r="B32" s="5" t="n">
        <v>-19472</v>
      </c>
      <c r="C32" s="5" t="n">
        <v>-20442</v>
      </c>
    </row>
    <row r="33" spans="1:5">
      <c r="A33" s="4" t="s">
        <v>59</v>
      </c>
      <c r="B33" s="5" t="n">
        <v>-13104</v>
      </c>
      <c r="C33" s="5" t="n">
        <v>6232</v>
      </c>
    </row>
    <row r="34" spans="1:5">
      <c r="A34" s="4" t="s">
        <v>60</v>
      </c>
      <c r="B34" s="5" t="n">
        <v>1665</v>
      </c>
      <c r="C34" s="5" t="n">
        <v>1592</v>
      </c>
    </row>
    <row r="35" spans="1:5">
      <c r="A35" s="4" t="s">
        <v>61</v>
      </c>
      <c r="B35" s="5" t="n">
        <v>-11439</v>
      </c>
      <c r="C35" s="5" t="n">
        <v>7824</v>
      </c>
      <c r="D35" s="6" t="n">
        <v>61519</v>
      </c>
      <c r="E35" s="6" t="n">
        <v>30806</v>
      </c>
    </row>
    <row r="36" spans="1:5">
      <c r="A36" s="4" t="s">
        <v>62</v>
      </c>
      <c r="B36" s="6" t="n">
        <v>262706</v>
      </c>
      <c r="C36" s="6" t="n">
        <v>292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161</v>
      </c>
      <c r="B6"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6</v>
      </c>
    </row>
    <row r="3" spans="1:3">
      <c r="A3" s="4" t="s">
        <v>64</v>
      </c>
      <c r="B3" s="6" t="n">
        <v>36956</v>
      </c>
      <c r="C3" s="6" t="n">
        <v>33508</v>
      </c>
    </row>
    <row r="4" spans="1:3">
      <c r="A4" s="4" t="s">
        <v>65</v>
      </c>
      <c r="B4" s="5" t="n">
        <v>27044</v>
      </c>
      <c r="C4" s="5" t="n">
        <v>26655</v>
      </c>
    </row>
    <row r="5" spans="1:3">
      <c r="A5" s="4" t="s">
        <v>66</v>
      </c>
      <c r="B5" s="5" t="n">
        <v>9912</v>
      </c>
      <c r="C5" s="5" t="n">
        <v>6853</v>
      </c>
    </row>
    <row r="6" spans="1:3">
      <c r="A6" s="3" t="s">
        <v>67</v>
      </c>
    </row>
    <row r="7" spans="1:3">
      <c r="A7" s="4" t="s">
        <v>68</v>
      </c>
      <c r="B7" s="5" t="n">
        <v>5357</v>
      </c>
      <c r="C7" s="5" t="n">
        <v>4255</v>
      </c>
    </row>
    <row r="8" spans="1:3">
      <c r="A8" s="4" t="s">
        <v>69</v>
      </c>
      <c r="B8" s="5" t="n">
        <v>5793</v>
      </c>
      <c r="C8" s="5" t="n">
        <v>5098</v>
      </c>
    </row>
    <row r="9" spans="1:3">
      <c r="A9" s="4" t="s">
        <v>70</v>
      </c>
      <c r="B9" s="5" t="n">
        <v>14699</v>
      </c>
      <c r="C9" s="5" t="n">
        <v>10140</v>
      </c>
    </row>
    <row r="10" spans="1:3">
      <c r="A10" s="4" t="s">
        <v>71</v>
      </c>
      <c r="B10" s="5" t="n">
        <v>25849</v>
      </c>
      <c r="C10" s="5" t="n">
        <v>19493</v>
      </c>
    </row>
    <row r="11" spans="1:3">
      <c r="A11" s="4" t="s">
        <v>72</v>
      </c>
      <c r="B11" s="5" t="n">
        <v>-15937</v>
      </c>
      <c r="C11" s="5" t="n">
        <v>-12640</v>
      </c>
    </row>
    <row r="12" spans="1:3">
      <c r="A12" s="4" t="s">
        <v>73</v>
      </c>
      <c r="B12" s="5" t="n">
        <v>-3112</v>
      </c>
      <c r="C12" s="5" t="n">
        <v>-3836</v>
      </c>
    </row>
    <row r="13" spans="1:3">
      <c r="A13" s="4" t="s">
        <v>74</v>
      </c>
      <c r="B13" s="5" t="n">
        <v>-792</v>
      </c>
      <c r="C13" s="5" t="n">
        <v>-791</v>
      </c>
    </row>
    <row r="14" spans="1:3">
      <c r="A14" s="4" t="s">
        <v>75</v>
      </c>
      <c r="B14" s="5" t="n">
        <v>-19841</v>
      </c>
      <c r="C14" s="5" t="n">
        <v>-17267</v>
      </c>
    </row>
    <row r="15" spans="1:3">
      <c r="A15" s="4" t="s">
        <v>76</v>
      </c>
      <c r="B15" s="5" t="n">
        <v>1407</v>
      </c>
      <c r="C15" s="5" t="n">
        <v>1072</v>
      </c>
    </row>
    <row r="16" spans="1:3">
      <c r="A16" s="4" t="s">
        <v>77</v>
      </c>
      <c r="B16" s="5" t="n">
        <v>-21248</v>
      </c>
      <c r="C16" s="5" t="n">
        <v>-18339</v>
      </c>
    </row>
    <row r="17" spans="1:3">
      <c r="A17" s="4" t="s">
        <v>78</v>
      </c>
      <c r="B17" s="5" t="n">
        <v>-112</v>
      </c>
      <c r="C17" s="5" t="n">
        <v>-87</v>
      </c>
    </row>
    <row r="18" spans="1:3">
      <c r="A18" s="4" t="s">
        <v>79</v>
      </c>
      <c r="B18" s="6" t="n">
        <v>-21360</v>
      </c>
      <c r="C18" s="6" t="n">
        <v>-18426</v>
      </c>
    </row>
    <row r="19" spans="1:3">
      <c r="A19" s="3" t="s">
        <v>80</v>
      </c>
    </row>
    <row r="20" spans="1:3">
      <c r="A20" s="4" t="s">
        <v>81</v>
      </c>
      <c r="B20" s="7" t="n">
        <v>-1.52</v>
      </c>
      <c r="C20" s="7" t="n">
        <v>-1.44</v>
      </c>
    </row>
    <row r="21" spans="1:3">
      <c r="A21" s="4" t="s">
        <v>82</v>
      </c>
      <c r="B21" s="7" t="n">
        <v>-1.52</v>
      </c>
      <c r="C21" s="7" t="n">
        <v>-1.44</v>
      </c>
    </row>
    <row r="22" spans="1:3">
      <c r="A22" s="3" t="s">
        <v>83</v>
      </c>
    </row>
    <row r="23" spans="1:3">
      <c r="A23" s="4" t="s">
        <v>84</v>
      </c>
      <c r="B23" s="5" t="n">
        <v>14033</v>
      </c>
      <c r="C23" s="5" t="n">
        <v>12813</v>
      </c>
    </row>
    <row r="24" spans="1:3">
      <c r="A24" s="4" t="s">
        <v>85</v>
      </c>
      <c r="B24" s="5" t="n">
        <v>14033</v>
      </c>
      <c r="C24" s="5" t="n">
        <v>12813</v>
      </c>
    </row>
    <row r="25" spans="1:3">
      <c r="A25" s="4" t="s">
        <v>86</v>
      </c>
    </row>
    <row r="26" spans="1:3">
      <c r="A26" s="4" t="s">
        <v>64</v>
      </c>
      <c r="B26" s="6" t="n">
        <v>28128</v>
      </c>
      <c r="C26" s="6" t="n">
        <v>25086</v>
      </c>
    </row>
    <row r="27" spans="1:3">
      <c r="A27" s="4" t="s">
        <v>65</v>
      </c>
      <c r="B27" s="5" t="n">
        <v>22446</v>
      </c>
      <c r="C27" s="5" t="n">
        <v>22329</v>
      </c>
    </row>
    <row r="28" spans="1:3">
      <c r="A28" s="4" t="s">
        <v>87</v>
      </c>
    </row>
    <row r="29" spans="1:3">
      <c r="A29" s="4" t="s">
        <v>64</v>
      </c>
      <c r="B29" s="5" t="n">
        <v>8828</v>
      </c>
      <c r="C29" s="5" t="n">
        <v>8422</v>
      </c>
    </row>
    <row r="30" spans="1:3">
      <c r="A30" s="4" t="s">
        <v>65</v>
      </c>
      <c r="B30" s="6" t="n">
        <v>4598</v>
      </c>
      <c r="C30" s="6" t="n">
        <v>43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4</v>
      </c>
      <c r="B1" s="2" t="s">
        <v>2</v>
      </c>
      <c r="C1" s="2" t="s">
        <v>25</v>
      </c>
      <c r="D1" s="2" t="s">
        <v>245</v>
      </c>
    </row>
    <row r="2" spans="1:4">
      <c r="A2" s="3" t="s">
        <v>246</v>
      </c>
    </row>
    <row r="3" spans="1:4">
      <c r="A3" s="4" t="s">
        <v>39</v>
      </c>
      <c r="B3" s="6" t="n">
        <v>44979</v>
      </c>
      <c r="C3" s="6" t="n">
        <v>47803</v>
      </c>
    </row>
    <row r="4" spans="1:4">
      <c r="A4" s="4" t="s">
        <v>247</v>
      </c>
      <c r="B4" s="6" t="n">
        <v>54685</v>
      </c>
    </row>
    <row r="5" spans="1:4">
      <c r="A5" s="4" t="s">
        <v>248</v>
      </c>
    </row>
    <row r="6" spans="1:4">
      <c r="A6" s="3" t="s">
        <v>246</v>
      </c>
    </row>
    <row r="7" spans="1:4">
      <c r="A7" s="4" t="s">
        <v>39</v>
      </c>
      <c r="D7" s="6" t="n">
        <v>59500</v>
      </c>
    </row>
    <row r="8" spans="1:4">
      <c r="A8" s="4" t="s">
        <v>247</v>
      </c>
      <c r="D8" s="5" t="n">
        <v>70600</v>
      </c>
    </row>
    <row r="9" spans="1:4">
      <c r="A9" s="4" t="s">
        <v>249</v>
      </c>
      <c r="D9" s="6" t="n">
        <v>-11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0</v>
      </c>
      <c r="B1" s="2" t="s">
        <v>1</v>
      </c>
    </row>
    <row r="2" spans="1:3">
      <c r="B2" s="2" t="s">
        <v>251</v>
      </c>
      <c r="C2" s="2" t="s">
        <v>252</v>
      </c>
    </row>
    <row r="3" spans="1:3">
      <c r="A3" s="3" t="s">
        <v>165</v>
      </c>
    </row>
    <row r="4" spans="1:3">
      <c r="A4" s="4" t="s">
        <v>253</v>
      </c>
      <c r="B4" s="5" t="n">
        <v>2</v>
      </c>
    </row>
    <row r="5" spans="1:3">
      <c r="A5" s="3" t="s">
        <v>254</v>
      </c>
    </row>
    <row r="6" spans="1:3">
      <c r="A6" s="4" t="s">
        <v>64</v>
      </c>
      <c r="B6" s="6" t="n">
        <v>36956</v>
      </c>
      <c r="C6" s="6" t="n">
        <v>33508</v>
      </c>
    </row>
    <row r="7" spans="1:3">
      <c r="A7" s="4" t="s">
        <v>255</v>
      </c>
      <c r="B7" s="6" t="n">
        <v>9912</v>
      </c>
      <c r="C7" s="6" t="n">
        <v>6853</v>
      </c>
    </row>
    <row r="8" spans="1:3">
      <c r="A8" s="4" t="s">
        <v>256</v>
      </c>
      <c r="B8" s="4" t="s">
        <v>257</v>
      </c>
      <c r="C8" s="4" t="s">
        <v>258</v>
      </c>
    </row>
    <row r="9" spans="1:3">
      <c r="A9" s="4" t="s">
        <v>259</v>
      </c>
      <c r="B9" s="6" t="n">
        <v>-15937</v>
      </c>
      <c r="C9" s="6" t="n">
        <v>-12640</v>
      </c>
    </row>
    <row r="10" spans="1:3">
      <c r="A10" s="4" t="s">
        <v>73</v>
      </c>
      <c r="B10" s="5" t="n">
        <v>-3112</v>
      </c>
      <c r="C10" s="5" t="n">
        <v>-3836</v>
      </c>
    </row>
    <row r="11" spans="1:3">
      <c r="A11" s="4" t="s">
        <v>74</v>
      </c>
      <c r="B11" s="5" t="n">
        <v>-792</v>
      </c>
      <c r="C11" s="5" t="n">
        <v>-791</v>
      </c>
    </row>
    <row r="12" spans="1:3">
      <c r="A12" s="4" t="s">
        <v>75</v>
      </c>
      <c r="B12" s="5" t="n">
        <v>-19841</v>
      </c>
      <c r="C12" s="5" t="n">
        <v>-17267</v>
      </c>
    </row>
    <row r="13" spans="1:3">
      <c r="A13" s="4" t="s">
        <v>260</v>
      </c>
      <c r="B13" s="5" t="n">
        <v>25849</v>
      </c>
      <c r="C13" s="5" t="n">
        <v>19493</v>
      </c>
    </row>
    <row r="14" spans="1:3">
      <c r="A14" s="4" t="s">
        <v>261</v>
      </c>
    </row>
    <row r="15" spans="1:3">
      <c r="A15" s="3" t="s">
        <v>254</v>
      </c>
    </row>
    <row r="16" spans="1:3">
      <c r="A16" s="4" t="s">
        <v>255</v>
      </c>
      <c r="B16" s="6" t="n">
        <v>9956</v>
      </c>
      <c r="C16" s="6" t="n">
        <v>8654</v>
      </c>
    </row>
    <row r="17" spans="1:3">
      <c r="A17" s="4" t="s">
        <v>256</v>
      </c>
      <c r="B17" s="4" t="s">
        <v>257</v>
      </c>
      <c r="C17" s="4" t="s">
        <v>262</v>
      </c>
    </row>
    <row r="18" spans="1:3">
      <c r="A18" s="4" t="s">
        <v>263</v>
      </c>
    </row>
    <row r="19" spans="1:3">
      <c r="A19" s="3" t="s">
        <v>254</v>
      </c>
    </row>
    <row r="20" spans="1:3">
      <c r="A20" s="4" t="s">
        <v>64</v>
      </c>
      <c r="B20" s="6" t="n">
        <v>27103</v>
      </c>
      <c r="C20" s="6" t="n">
        <v>24568</v>
      </c>
    </row>
    <row r="21" spans="1:3">
      <c r="A21" s="4" t="s">
        <v>255</v>
      </c>
      <c r="B21" s="6" t="n">
        <v>5440</v>
      </c>
      <c r="C21" s="6" t="n">
        <v>4343</v>
      </c>
    </row>
    <row r="22" spans="1:3">
      <c r="A22" s="4" t="s">
        <v>256</v>
      </c>
      <c r="B22" s="4" t="s">
        <v>258</v>
      </c>
      <c r="C22" s="4" t="s">
        <v>264</v>
      </c>
    </row>
    <row r="23" spans="1:3">
      <c r="A23" s="4" t="s">
        <v>259</v>
      </c>
      <c r="B23" s="6" t="n">
        <v>-1615</v>
      </c>
      <c r="C23" s="6" t="n">
        <v>-794</v>
      </c>
    </row>
    <row r="24" spans="1:3">
      <c r="A24" s="4" t="s">
        <v>265</v>
      </c>
    </row>
    <row r="25" spans="1:3">
      <c r="A25" s="3" t="s">
        <v>254</v>
      </c>
    </row>
    <row r="26" spans="1:3">
      <c r="A26" s="4" t="s">
        <v>64</v>
      </c>
      <c r="B26" s="5" t="n">
        <v>23419</v>
      </c>
      <c r="C26" s="5" t="n">
        <v>19674</v>
      </c>
    </row>
    <row r="27" spans="1:3">
      <c r="A27" s="4" t="s">
        <v>266</v>
      </c>
    </row>
    <row r="28" spans="1:3">
      <c r="A28" s="3" t="s">
        <v>254</v>
      </c>
    </row>
    <row r="29" spans="1:3">
      <c r="A29" s="4" t="s">
        <v>64</v>
      </c>
      <c r="B29" s="5" t="n">
        <v>13471</v>
      </c>
      <c r="C29" s="5" t="n">
        <v>13726</v>
      </c>
    </row>
    <row r="30" spans="1:3">
      <c r="A30" s="4" t="s">
        <v>267</v>
      </c>
    </row>
    <row r="31" spans="1:3">
      <c r="A31" s="3" t="s">
        <v>254</v>
      </c>
    </row>
    <row r="32" spans="1:3">
      <c r="A32" s="4" t="s">
        <v>64</v>
      </c>
      <c r="B32" s="5" t="n">
        <v>9948</v>
      </c>
      <c r="C32" s="5" t="n">
        <v>5948</v>
      </c>
    </row>
    <row r="33" spans="1:3">
      <c r="A33" s="4" t="s">
        <v>268</v>
      </c>
    </row>
    <row r="34" spans="1:3">
      <c r="A34" s="3" t="s">
        <v>254</v>
      </c>
    </row>
    <row r="35" spans="1:3">
      <c r="A35" s="4" t="s">
        <v>64</v>
      </c>
      <c r="B35" s="5" t="n">
        <v>3684</v>
      </c>
      <c r="C35" s="5" t="n">
        <v>4894</v>
      </c>
    </row>
    <row r="36" spans="1:3">
      <c r="A36" s="4" t="s">
        <v>269</v>
      </c>
    </row>
    <row r="37" spans="1:3">
      <c r="A37" s="3" t="s">
        <v>254</v>
      </c>
    </row>
    <row r="38" spans="1:3">
      <c r="A38" s="4" t="s">
        <v>64</v>
      </c>
      <c r="B38" s="5" t="n">
        <v>9853</v>
      </c>
      <c r="C38" s="5" t="n">
        <v>8940</v>
      </c>
    </row>
    <row r="39" spans="1:3">
      <c r="A39" s="4" t="s">
        <v>255</v>
      </c>
      <c r="B39" s="6" t="n">
        <v>4516</v>
      </c>
      <c r="C39" s="6" t="n">
        <v>4311</v>
      </c>
    </row>
    <row r="40" spans="1:3">
      <c r="A40" s="4" t="s">
        <v>256</v>
      </c>
      <c r="B40" s="4" t="s">
        <v>270</v>
      </c>
      <c r="C40" s="4" t="s">
        <v>271</v>
      </c>
    </row>
    <row r="41" spans="1:3">
      <c r="A41" s="4" t="s">
        <v>259</v>
      </c>
      <c r="B41" s="6" t="n">
        <v>170</v>
      </c>
      <c r="C41" s="6" t="n">
        <v>786</v>
      </c>
    </row>
    <row r="42" spans="1:3">
      <c r="A42" s="4" t="s">
        <v>272</v>
      </c>
    </row>
    <row r="43" spans="1:3">
      <c r="A43" s="3" t="s">
        <v>254</v>
      </c>
    </row>
    <row r="44" spans="1:3">
      <c r="A44" s="4" t="s">
        <v>64</v>
      </c>
      <c r="B44" s="5" t="n">
        <v>4820</v>
      </c>
      <c r="C44" s="5" t="n">
        <v>4158</v>
      </c>
    </row>
    <row r="45" spans="1:3">
      <c r="A45" s="4" t="s">
        <v>273</v>
      </c>
    </row>
    <row r="46" spans="1:3">
      <c r="A46" s="3" t="s">
        <v>254</v>
      </c>
    </row>
    <row r="47" spans="1:3">
      <c r="A47" s="4" t="s">
        <v>64</v>
      </c>
      <c r="B47" s="5" t="n">
        <v>5033</v>
      </c>
      <c r="C47" s="5" t="n">
        <v>4782</v>
      </c>
    </row>
    <row r="48" spans="1:3">
      <c r="A48" s="4" t="s">
        <v>274</v>
      </c>
    </row>
    <row r="49" spans="1:3">
      <c r="A49" s="3" t="s">
        <v>254</v>
      </c>
    </row>
    <row r="50" spans="1:3">
      <c r="A50" s="4" t="s">
        <v>255</v>
      </c>
      <c r="B50" s="6" t="n">
        <v>-44</v>
      </c>
      <c r="C50" s="6" t="n">
        <v>-1801</v>
      </c>
    </row>
    <row r="51" spans="1:3">
      <c r="A51" s="4" t="s">
        <v>256</v>
      </c>
      <c r="B51" s="4" t="s">
        <v>275</v>
      </c>
      <c r="C51" s="4" t="s">
        <v>275</v>
      </c>
    </row>
    <row r="52" spans="1:3">
      <c r="A52" s="4" t="s">
        <v>276</v>
      </c>
    </row>
    <row r="53" spans="1:3">
      <c r="A53" s="3" t="s">
        <v>254</v>
      </c>
    </row>
    <row r="54" spans="1:3">
      <c r="A54" s="4" t="s">
        <v>259</v>
      </c>
      <c r="B54" s="6" t="n">
        <v>-14492</v>
      </c>
      <c r="C54" s="6" t="n">
        <v>-12632</v>
      </c>
    </row>
    <row r="55" spans="1:3">
      <c r="A55" s="4" t="s">
        <v>277</v>
      </c>
    </row>
    <row r="56" spans="1:3">
      <c r="A56" s="3" t="s">
        <v>254</v>
      </c>
    </row>
    <row r="57" spans="1:3">
      <c r="A57" s="4" t="s">
        <v>259</v>
      </c>
      <c r="B57" s="5" t="n">
        <v>800</v>
      </c>
      <c r="C57" s="5" t="n">
        <v>2800</v>
      </c>
    </row>
    <row r="58" spans="1:3">
      <c r="A58" s="4" t="s">
        <v>260</v>
      </c>
      <c r="B58" s="6" t="n">
        <v>800</v>
      </c>
      <c r="C58" s="6" t="n">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6</v>
      </c>
    </row>
    <row r="3" spans="1:3">
      <c r="A3" s="3" t="s">
        <v>279</v>
      </c>
    </row>
    <row r="4" spans="1:3">
      <c r="A4" s="4" t="s">
        <v>280</v>
      </c>
      <c r="B4" s="4" t="s">
        <v>281</v>
      </c>
    </row>
    <row r="5" spans="1:3">
      <c r="A5" s="4" t="s">
        <v>282</v>
      </c>
    </row>
    <row r="6" spans="1:3">
      <c r="A6" s="3" t="s">
        <v>279</v>
      </c>
    </row>
    <row r="7" spans="1:3">
      <c r="A7" s="4" t="s">
        <v>283</v>
      </c>
      <c r="B7" s="4" t="s">
        <v>262</v>
      </c>
    </row>
    <row r="8" spans="1:3">
      <c r="A8" s="4" t="s">
        <v>284</v>
      </c>
    </row>
    <row r="9" spans="1:3">
      <c r="A9" s="3" t="s">
        <v>279</v>
      </c>
    </row>
    <row r="10" spans="1:3">
      <c r="A10" s="4" t="s">
        <v>283</v>
      </c>
      <c r="C10" s="4" t="s">
        <v>2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6</v>
      </c>
    </row>
    <row r="3" spans="1:3">
      <c r="A3" s="3" t="s">
        <v>287</v>
      </c>
    </row>
    <row r="4" spans="1:3">
      <c r="A4" s="4" t="s">
        <v>64</v>
      </c>
      <c r="B4" s="6" t="n">
        <v>36956</v>
      </c>
      <c r="C4" s="6" t="n">
        <v>33508</v>
      </c>
    </row>
    <row r="5" spans="1:3">
      <c r="A5" s="4" t="s">
        <v>288</v>
      </c>
    </row>
    <row r="6" spans="1:3">
      <c r="A6" s="3" t="s">
        <v>287</v>
      </c>
    </row>
    <row r="7" spans="1:3">
      <c r="A7" s="4" t="s">
        <v>64</v>
      </c>
      <c r="B7" s="5" t="n">
        <v>13531</v>
      </c>
      <c r="C7" s="5" t="n">
        <v>9852</v>
      </c>
    </row>
    <row r="8" spans="1:3">
      <c r="A8" s="4" t="s">
        <v>289</v>
      </c>
    </row>
    <row r="9" spans="1:3">
      <c r="A9" s="3" t="s">
        <v>287</v>
      </c>
    </row>
    <row r="10" spans="1:3">
      <c r="A10" s="4" t="s">
        <v>64</v>
      </c>
      <c r="B10" s="5" t="n">
        <v>10392</v>
      </c>
      <c r="C10" s="5" t="n">
        <v>5549</v>
      </c>
    </row>
    <row r="11" spans="1:3">
      <c r="A11" s="4" t="s">
        <v>290</v>
      </c>
    </row>
    <row r="12" spans="1:3">
      <c r="A12" s="3" t="s">
        <v>287</v>
      </c>
    </row>
    <row r="13" spans="1:3">
      <c r="A13" s="4" t="s">
        <v>64</v>
      </c>
      <c r="B13" s="5" t="n">
        <v>7157</v>
      </c>
      <c r="C13" s="5" t="n">
        <v>8048</v>
      </c>
    </row>
    <row r="14" spans="1:3">
      <c r="A14" s="4" t="s">
        <v>291</v>
      </c>
    </row>
    <row r="15" spans="1:3">
      <c r="A15" s="3" t="s">
        <v>287</v>
      </c>
    </row>
    <row r="16" spans="1:3">
      <c r="A16" s="4" t="s">
        <v>64</v>
      </c>
      <c r="B16" s="5" t="n">
        <v>2389</v>
      </c>
      <c r="C16" s="5" t="n">
        <v>5019</v>
      </c>
    </row>
    <row r="17" spans="1:3">
      <c r="A17" s="4" t="s">
        <v>292</v>
      </c>
    </row>
    <row r="18" spans="1:3">
      <c r="A18" s="3" t="s">
        <v>287</v>
      </c>
    </row>
    <row r="19" spans="1:3">
      <c r="A19" s="4" t="s">
        <v>64</v>
      </c>
      <c r="B19" s="5" t="n">
        <v>1867</v>
      </c>
      <c r="C19" s="5" t="n">
        <v>3934</v>
      </c>
    </row>
    <row r="20" spans="1:3">
      <c r="A20" s="4" t="s">
        <v>293</v>
      </c>
    </row>
    <row r="21" spans="1:3">
      <c r="A21" s="3" t="s">
        <v>287</v>
      </c>
    </row>
    <row r="22" spans="1:3">
      <c r="A22" s="4" t="s">
        <v>64</v>
      </c>
      <c r="B22" s="5" t="n">
        <v>1359</v>
      </c>
      <c r="C22" s="5" t="n">
        <v>749</v>
      </c>
    </row>
    <row r="23" spans="1:3">
      <c r="A23" s="4" t="s">
        <v>294</v>
      </c>
    </row>
    <row r="24" spans="1:3">
      <c r="A24" s="3" t="s">
        <v>287</v>
      </c>
    </row>
    <row r="25" spans="1:3">
      <c r="A25" s="4" t="s">
        <v>64</v>
      </c>
      <c r="B25" s="6" t="n">
        <v>261</v>
      </c>
      <c r="C25" s="6" t="n">
        <v>3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298</v>
      </c>
      <c r="B4" s="6" t="n">
        <v>44032</v>
      </c>
    </row>
    <row r="5" spans="1:2">
      <c r="A5" s="4" t="s">
        <v>299</v>
      </c>
      <c r="B5" s="5" t="n">
        <v>36376</v>
      </c>
    </row>
    <row r="6" spans="1:2">
      <c r="A6" s="4" t="s">
        <v>300</v>
      </c>
      <c r="B6" s="5" t="n">
        <v>-65966</v>
      </c>
    </row>
    <row r="7" spans="1:2">
      <c r="A7" s="4" t="s">
        <v>301</v>
      </c>
      <c r="B7" s="5" t="n">
        <v>14442</v>
      </c>
    </row>
    <row r="8" spans="1:2">
      <c r="A8" s="4" t="s">
        <v>302</v>
      </c>
    </row>
    <row r="9" spans="1:2">
      <c r="A9" s="3" t="s">
        <v>297</v>
      </c>
    </row>
    <row r="10" spans="1:2">
      <c r="A10" s="4" t="s">
        <v>298</v>
      </c>
      <c r="B10" s="5" t="n">
        <v>38430</v>
      </c>
    </row>
    <row r="11" spans="1:2">
      <c r="A11" s="4" t="s">
        <v>301</v>
      </c>
      <c r="B11" s="5" t="n">
        <v>7342</v>
      </c>
    </row>
    <row r="12" spans="1:2">
      <c r="A12" s="4" t="s">
        <v>303</v>
      </c>
    </row>
    <row r="13" spans="1:2">
      <c r="A13" s="3" t="s">
        <v>297</v>
      </c>
    </row>
    <row r="14" spans="1:2">
      <c r="A14" s="4" t="s">
        <v>298</v>
      </c>
      <c r="B14" s="5" t="n">
        <v>5075</v>
      </c>
    </row>
    <row r="15" spans="1:2">
      <c r="A15" s="4" t="s">
        <v>301</v>
      </c>
      <c r="B15" s="5" t="n">
        <v>6159</v>
      </c>
    </row>
    <row r="16" spans="1:2">
      <c r="A16" s="4" t="s">
        <v>304</v>
      </c>
    </row>
    <row r="17" spans="1:2">
      <c r="A17" s="3" t="s">
        <v>297</v>
      </c>
    </row>
    <row r="18" spans="1:2">
      <c r="A18" s="4" t="s">
        <v>298</v>
      </c>
      <c r="B18" s="5" t="n">
        <v>527</v>
      </c>
    </row>
    <row r="19" spans="1:2">
      <c r="A19" s="4" t="s">
        <v>301</v>
      </c>
      <c r="B19" s="6" t="n">
        <v>9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96</v>
      </c>
    </row>
    <row r="3" spans="1:2">
      <c r="A3" s="3" t="s">
        <v>306</v>
      </c>
    </row>
    <row r="4" spans="1:2">
      <c r="A4" s="4" t="s">
        <v>307</v>
      </c>
      <c r="B4" s="6" t="n">
        <v>7710</v>
      </c>
    </row>
    <row r="5" spans="1:2">
      <c r="A5" s="4" t="s">
        <v>308</v>
      </c>
      <c r="B5" s="5" t="n">
        <v>280</v>
      </c>
    </row>
    <row r="6" spans="1:2">
      <c r="A6" s="4" t="s">
        <v>309</v>
      </c>
      <c r="B6" s="5" t="n">
        <v>-580</v>
      </c>
    </row>
    <row r="7" spans="1:2">
      <c r="A7" s="4" t="s">
        <v>310</v>
      </c>
      <c r="B7" s="5" t="n">
        <v>7410</v>
      </c>
    </row>
    <row r="8" spans="1:2">
      <c r="A8" s="4" t="s">
        <v>302</v>
      </c>
    </row>
    <row r="9" spans="1:2">
      <c r="A9" s="3" t="s">
        <v>306</v>
      </c>
    </row>
    <row r="10" spans="1:2">
      <c r="A10" s="4" t="s">
        <v>307</v>
      </c>
      <c r="B10" s="5" t="n">
        <v>5797</v>
      </c>
    </row>
    <row r="11" spans="1:2">
      <c r="A11" s="4" t="s">
        <v>310</v>
      </c>
      <c r="B11" s="5" t="n">
        <v>6059</v>
      </c>
    </row>
    <row r="12" spans="1:2">
      <c r="A12" s="4" t="s">
        <v>303</v>
      </c>
    </row>
    <row r="13" spans="1:2">
      <c r="A13" s="3" t="s">
        <v>306</v>
      </c>
    </row>
    <row r="14" spans="1:2">
      <c r="A14" s="4" t="s">
        <v>307</v>
      </c>
      <c r="B14" s="5" t="n">
        <v>307</v>
      </c>
    </row>
    <row r="15" spans="1:2">
      <c r="A15" s="4" t="s">
        <v>310</v>
      </c>
      <c r="B15" s="5" t="n">
        <v>51</v>
      </c>
    </row>
    <row r="16" spans="1:2">
      <c r="A16" s="4" t="s">
        <v>304</v>
      </c>
    </row>
    <row r="17" spans="1:2">
      <c r="A17" s="3" t="s">
        <v>306</v>
      </c>
    </row>
    <row r="18" spans="1:2">
      <c r="A18" s="4" t="s">
        <v>307</v>
      </c>
      <c r="B18" s="5" t="n">
        <v>626</v>
      </c>
    </row>
    <row r="19" spans="1:2">
      <c r="A19" s="4" t="s">
        <v>310</v>
      </c>
      <c r="B19" s="5" t="n">
        <v>562</v>
      </c>
    </row>
    <row r="20" spans="1:2">
      <c r="A20" s="4" t="s">
        <v>311</v>
      </c>
    </row>
    <row r="21" spans="1:2">
      <c r="A21" s="3" t="s">
        <v>306</v>
      </c>
    </row>
    <row r="22" spans="1:2">
      <c r="A22" s="4" t="s">
        <v>307</v>
      </c>
      <c r="B22" s="5" t="n">
        <v>980</v>
      </c>
    </row>
    <row r="23" spans="1:2">
      <c r="A23" s="4" t="s">
        <v>310</v>
      </c>
      <c r="B23" s="6" t="n">
        <v>7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215</v>
      </c>
    </row>
    <row r="3" spans="1:3">
      <c r="A3" s="4" t="s">
        <v>313</v>
      </c>
      <c r="B3" s="6" t="n">
        <v>2658</v>
      </c>
      <c r="C3" s="6" t="n">
        <v>2938</v>
      </c>
    </row>
    <row r="4" spans="1:3">
      <c r="A4" s="4" t="s">
        <v>314</v>
      </c>
      <c r="B4" s="5" t="n">
        <v>-2682</v>
      </c>
      <c r="C4" s="5" t="n">
        <v>-2925</v>
      </c>
    </row>
    <row r="5" spans="1:3">
      <c r="A5" s="4" t="s">
        <v>133</v>
      </c>
      <c r="B5" s="5" t="n">
        <v>121269</v>
      </c>
      <c r="C5" s="5" t="n">
        <v>121741</v>
      </c>
    </row>
    <row r="6" spans="1:3">
      <c r="A6" s="4" t="s">
        <v>43</v>
      </c>
      <c r="B6" s="5" t="n">
        <v>-1787</v>
      </c>
      <c r="C6" s="5" t="n">
        <v>-2228</v>
      </c>
    </row>
    <row r="7" spans="1:3">
      <c r="A7" s="4" t="s">
        <v>50</v>
      </c>
      <c r="B7" s="5" t="n">
        <v>119482</v>
      </c>
      <c r="C7" s="5" t="n">
        <v>119513</v>
      </c>
    </row>
    <row r="8" spans="1:3">
      <c r="A8" s="4" t="s">
        <v>315</v>
      </c>
    </row>
    <row r="9" spans="1:3">
      <c r="A9" s="3" t="s">
        <v>215</v>
      </c>
    </row>
    <row r="10" spans="1:3">
      <c r="A10" s="4" t="s">
        <v>316</v>
      </c>
      <c r="B10" s="5" t="n">
        <v>120569</v>
      </c>
      <c r="C10" s="5" t="n">
        <v>120569</v>
      </c>
    </row>
    <row r="11" spans="1:3">
      <c r="A11" s="4" t="s">
        <v>317</v>
      </c>
    </row>
    <row r="12" spans="1:3">
      <c r="A12" s="3" t="s">
        <v>215</v>
      </c>
    </row>
    <row r="13" spans="1:3">
      <c r="A13" s="4" t="s">
        <v>316</v>
      </c>
      <c r="B13" s="5" t="n">
        <v>0</v>
      </c>
      <c r="C13" s="5" t="n">
        <v>0</v>
      </c>
    </row>
    <row r="14" spans="1:3">
      <c r="A14" s="4" t="s">
        <v>318</v>
      </c>
    </row>
    <row r="15" spans="1:3">
      <c r="A15" s="3" t="s">
        <v>215</v>
      </c>
    </row>
    <row r="16" spans="1:3">
      <c r="A16" s="4" t="s">
        <v>316</v>
      </c>
      <c r="B16" s="6" t="n">
        <v>724</v>
      </c>
      <c r="C16" s="6" t="n">
        <v>11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9</v>
      </c>
      <c r="B1" s="2" t="s">
        <v>320</v>
      </c>
      <c r="C1" s="2" t="s">
        <v>296</v>
      </c>
      <c r="D1" s="2" t="s">
        <v>321</v>
      </c>
    </row>
    <row r="2" spans="1:4">
      <c r="A2" s="4" t="s">
        <v>322</v>
      </c>
    </row>
    <row r="3" spans="1:4">
      <c r="A3" s="3" t="s">
        <v>323</v>
      </c>
    </row>
    <row r="4" spans="1:4">
      <c r="A4" s="4" t="s">
        <v>324</v>
      </c>
      <c r="B4" s="4" t="s">
        <v>325</v>
      </c>
    </row>
    <row r="5" spans="1:4">
      <c r="A5" s="4" t="s">
        <v>326</v>
      </c>
      <c r="B5" s="6" t="n">
        <v>10000000</v>
      </c>
    </row>
    <row r="6" spans="1:4">
      <c r="A6" s="4" t="s">
        <v>327</v>
      </c>
      <c r="B6" s="5" t="n">
        <v>50000000</v>
      </c>
      <c r="D6" s="6" t="n">
        <v>40000000</v>
      </c>
    </row>
    <row r="7" spans="1:4">
      <c r="A7" s="4" t="s">
        <v>328</v>
      </c>
      <c r="C7" s="6" t="n">
        <v>39700000</v>
      </c>
    </row>
    <row r="8" spans="1:4">
      <c r="A8" s="4" t="s">
        <v>329</v>
      </c>
      <c r="C8" s="6" t="n">
        <v>0</v>
      </c>
    </row>
    <row r="9" spans="1:4">
      <c r="A9" s="4" t="s">
        <v>330</v>
      </c>
      <c r="B9" s="5" t="n">
        <v>6250000</v>
      </c>
    </row>
    <row r="10" spans="1:4">
      <c r="A10" s="4" t="s">
        <v>331</v>
      </c>
      <c r="B10" s="6" t="n">
        <v>5000000</v>
      </c>
    </row>
    <row r="11" spans="1:4">
      <c r="A11" s="4" t="s">
        <v>332</v>
      </c>
    </row>
    <row r="12" spans="1:4">
      <c r="A12" s="3" t="s">
        <v>323</v>
      </c>
    </row>
    <row r="13" spans="1:4">
      <c r="A13" s="4" t="s">
        <v>333</v>
      </c>
      <c r="B13" s="8" t="n">
        <v>1.1</v>
      </c>
    </row>
    <row r="14" spans="1:4">
      <c r="A14" s="4" t="s">
        <v>334</v>
      </c>
    </row>
    <row r="15" spans="1:4">
      <c r="A15" s="3" t="s">
        <v>323</v>
      </c>
    </row>
    <row r="16" spans="1:4">
      <c r="A16" s="4" t="s">
        <v>335</v>
      </c>
      <c r="C16" s="4" t="s">
        <v>336</v>
      </c>
    </row>
    <row r="17" spans="1:4">
      <c r="A17" s="4" t="s">
        <v>337</v>
      </c>
    </row>
    <row r="18" spans="1:4">
      <c r="A18" s="3" t="s">
        <v>323</v>
      </c>
    </row>
    <row r="19" spans="1:4">
      <c r="A19" s="4" t="s">
        <v>327</v>
      </c>
      <c r="B19" s="6" t="n">
        <v>5000000</v>
      </c>
    </row>
    <row r="20" spans="1:4">
      <c r="A20" s="4" t="s">
        <v>338</v>
      </c>
    </row>
    <row r="21" spans="1:4">
      <c r="A21" s="3" t="s">
        <v>323</v>
      </c>
    </row>
    <row r="22" spans="1:4">
      <c r="A22" s="4" t="s">
        <v>335</v>
      </c>
      <c r="C22" s="4" t="s">
        <v>339</v>
      </c>
    </row>
    <row r="23" spans="1:4">
      <c r="A23" s="4" t="s">
        <v>340</v>
      </c>
    </row>
    <row r="24" spans="1:4">
      <c r="A24" s="3" t="s">
        <v>323</v>
      </c>
    </row>
    <row r="25" spans="1:4">
      <c r="A25" s="4" t="s">
        <v>341</v>
      </c>
      <c r="B25" s="4" t="s">
        <v>342</v>
      </c>
    </row>
    <row r="26" spans="1:4">
      <c r="A26" s="4" t="s">
        <v>343</v>
      </c>
    </row>
    <row r="27" spans="1:4">
      <c r="A27" s="3" t="s">
        <v>323</v>
      </c>
    </row>
    <row r="28" spans="1:4">
      <c r="A28" s="4" t="s">
        <v>341</v>
      </c>
      <c r="B28" s="4" t="s">
        <v>344</v>
      </c>
    </row>
    <row r="29" spans="1:4">
      <c r="A29" s="4" t="s">
        <v>345</v>
      </c>
    </row>
    <row r="30" spans="1:4">
      <c r="A30" s="3" t="s">
        <v>323</v>
      </c>
    </row>
    <row r="31" spans="1:4">
      <c r="A31" s="4" t="s">
        <v>341</v>
      </c>
      <c r="B31" s="4" t="s">
        <v>346</v>
      </c>
    </row>
    <row r="32" spans="1:4">
      <c r="A32" s="4" t="s">
        <v>347</v>
      </c>
    </row>
    <row r="33" spans="1:4">
      <c r="A33" s="3" t="s">
        <v>323</v>
      </c>
    </row>
    <row r="34" spans="1:4">
      <c r="A34" s="4" t="s">
        <v>341</v>
      </c>
      <c r="B34" s="4" t="s">
        <v>342</v>
      </c>
    </row>
    <row r="35" spans="1:4">
      <c r="A35" s="4" t="s">
        <v>315</v>
      </c>
    </row>
    <row r="36" spans="1:4">
      <c r="A36" s="3" t="s">
        <v>323</v>
      </c>
    </row>
    <row r="37" spans="1:4">
      <c r="A37" s="4" t="s">
        <v>348</v>
      </c>
      <c r="C37" s="4" t="s">
        <v>349</v>
      </c>
    </row>
    <row r="38" spans="1:4">
      <c r="A38" s="4" t="s">
        <v>350</v>
      </c>
    </row>
    <row r="39" spans="1:4">
      <c r="A39" s="3" t="s">
        <v>323</v>
      </c>
    </row>
    <row r="40" spans="1:4">
      <c r="A40" s="4" t="s">
        <v>327</v>
      </c>
      <c r="B40" s="6" t="n">
        <v>28500000</v>
      </c>
      <c r="D40" s="6"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25</v>
      </c>
    </row>
    <row r="2" spans="1:3">
      <c r="A2" s="3" t="s">
        <v>89</v>
      </c>
    </row>
    <row r="3" spans="1:3">
      <c r="A3" s="4" t="s">
        <v>90</v>
      </c>
      <c r="B3" s="7" t="n">
        <v>0.01</v>
      </c>
      <c r="C3" s="7" t="n">
        <v>0.01</v>
      </c>
    </row>
    <row r="4" spans="1:3">
      <c r="A4" s="4" t="s">
        <v>91</v>
      </c>
      <c r="B4" s="5" t="n">
        <v>26666667</v>
      </c>
      <c r="C4" s="5" t="n">
        <v>26666667</v>
      </c>
    </row>
    <row r="5" spans="1:3">
      <c r="A5" s="4" t="s">
        <v>92</v>
      </c>
      <c r="B5" s="5" t="n">
        <v>14069520</v>
      </c>
      <c r="C5" s="5" t="n">
        <v>140156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51</v>
      </c>
      <c r="B1" s="2" t="s">
        <v>352</v>
      </c>
    </row>
    <row r="2" spans="1:2">
      <c r="A2" s="4" t="s">
        <v>16</v>
      </c>
    </row>
    <row r="3" spans="1:2">
      <c r="A3" s="3" t="s">
        <v>323</v>
      </c>
    </row>
    <row r="4" spans="1:2">
      <c r="A4" s="4" t="s">
        <v>353</v>
      </c>
      <c r="B4" s="4" t="s">
        <v>354</v>
      </c>
    </row>
    <row r="5" spans="1:2">
      <c r="A5" s="4" t="s">
        <v>355</v>
      </c>
    </row>
    <row r="6" spans="1:2">
      <c r="A6" s="3" t="s">
        <v>323</v>
      </c>
    </row>
    <row r="7" spans="1:2">
      <c r="A7" s="4" t="s">
        <v>353</v>
      </c>
      <c r="B7" s="4" t="s">
        <v>356</v>
      </c>
    </row>
    <row r="8" spans="1:2">
      <c r="A8" s="4" t="s">
        <v>357</v>
      </c>
    </row>
    <row r="9" spans="1:2">
      <c r="A9" s="3" t="s">
        <v>323</v>
      </c>
    </row>
    <row r="10" spans="1:2">
      <c r="A10" s="4" t="s">
        <v>353</v>
      </c>
      <c r="B10" s="4" t="s">
        <v>3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25</v>
      </c>
      <c r="D1" s="2" t="s">
        <v>26</v>
      </c>
    </row>
    <row r="2" spans="1:4">
      <c r="A2" s="3" t="s">
        <v>175</v>
      </c>
    </row>
    <row r="3" spans="1:4">
      <c r="A3" s="4" t="s">
        <v>359</v>
      </c>
      <c r="B3" s="5" t="n">
        <v>778875</v>
      </c>
      <c r="D3" s="5" t="n">
        <v>871757</v>
      </c>
    </row>
    <row r="4" spans="1:4">
      <c r="A4" s="4" t="s">
        <v>360</v>
      </c>
    </row>
    <row r="5" spans="1:4">
      <c r="A5" s="3" t="s">
        <v>361</v>
      </c>
    </row>
    <row r="6" spans="1:4">
      <c r="A6" s="4" t="s">
        <v>362</v>
      </c>
      <c r="B6" s="5" t="n">
        <v>988426</v>
      </c>
      <c r="C6" s="5" t="n">
        <v>1044125</v>
      </c>
      <c r="D6" s="5" t="n">
        <v>1820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3</v>
      </c>
      <c r="B1" s="2" t="s">
        <v>1</v>
      </c>
    </row>
    <row r="2" spans="1:3">
      <c r="B2" s="2" t="s">
        <v>2</v>
      </c>
      <c r="C2" s="2" t="s">
        <v>26</v>
      </c>
    </row>
    <row r="3" spans="1:3">
      <c r="A3" s="3" t="s">
        <v>178</v>
      </c>
    </row>
    <row r="4" spans="1:3">
      <c r="A4" s="4" t="s">
        <v>364</v>
      </c>
      <c r="B4" s="4" t="s">
        <v>365</v>
      </c>
      <c r="C4" s="4" t="s">
        <v>366</v>
      </c>
    </row>
    <row r="5" spans="1:3">
      <c r="A5" s="4" t="s">
        <v>76</v>
      </c>
      <c r="B5" s="6" t="n">
        <v>1407</v>
      </c>
      <c r="C5" s="6" t="n">
        <v>1072</v>
      </c>
    </row>
    <row r="6" spans="1:3">
      <c r="A6" s="4" t="s">
        <v>367</v>
      </c>
      <c r="B6" s="6" t="n">
        <v>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0"/>
    <col customWidth="1" max="5" min="5" width="21"/>
    <col customWidth="1" max="6" min="6" width="20"/>
    <col customWidth="1" max="7" min="7" width="27"/>
    <col customWidth="1" max="8" min="8" width="21"/>
    <col customWidth="1" max="9" min="9" width="21"/>
  </cols>
  <sheetData>
    <row r="1" spans="1:9">
      <c r="A1" s="1" t="s">
        <v>368</v>
      </c>
      <c r="B1" s="2" t="s">
        <v>369</v>
      </c>
      <c r="C1" s="2" t="s">
        <v>370</v>
      </c>
      <c r="D1" s="2" t="s">
        <v>371</v>
      </c>
      <c r="E1" s="2" t="s">
        <v>372</v>
      </c>
      <c r="F1" s="2" t="s">
        <v>373</v>
      </c>
      <c r="G1" s="2" t="s">
        <v>374</v>
      </c>
      <c r="H1" s="2" t="s">
        <v>375</v>
      </c>
      <c r="I1" s="2" t="s">
        <v>376</v>
      </c>
    </row>
    <row r="2" spans="1:9">
      <c r="A2" s="3" t="s">
        <v>377</v>
      </c>
    </row>
    <row r="3" spans="1:9">
      <c r="A3" s="4" t="s">
        <v>378</v>
      </c>
      <c r="H3" s="6" t="n">
        <v>105400000</v>
      </c>
    </row>
    <row r="4" spans="1:9">
      <c r="A4" s="4" t="s">
        <v>379</v>
      </c>
    </row>
    <row r="5" spans="1:9">
      <c r="A5" s="3" t="s">
        <v>377</v>
      </c>
    </row>
    <row r="6" spans="1:9">
      <c r="A6" s="4" t="s">
        <v>380</v>
      </c>
      <c r="F6" s="5" t="n">
        <v>4</v>
      </c>
    </row>
    <row r="7" spans="1:9">
      <c r="A7" s="4" t="s">
        <v>381</v>
      </c>
      <c r="G7" s="5" t="n">
        <v>4</v>
      </c>
    </row>
    <row r="8" spans="1:9">
      <c r="A8" s="4" t="s">
        <v>382</v>
      </c>
      <c r="G8" s="5" t="n">
        <v>5</v>
      </c>
    </row>
    <row r="9" spans="1:9">
      <c r="A9" s="4" t="s">
        <v>383</v>
      </c>
    </row>
    <row r="10" spans="1:9">
      <c r="A10" s="3" t="s">
        <v>377</v>
      </c>
    </row>
    <row r="11" spans="1:9">
      <c r="A11" s="4" t="s">
        <v>384</v>
      </c>
      <c r="B11" s="6" t="n">
        <v>5000000</v>
      </c>
      <c r="D11" s="6" t="n">
        <v>9400000</v>
      </c>
      <c r="E11" s="6" t="n">
        <v>100000000</v>
      </c>
    </row>
    <row r="12" spans="1:9">
      <c r="A12" s="4" t="s">
        <v>385</v>
      </c>
      <c r="D12" s="5" t="n">
        <v>10900000</v>
      </c>
    </row>
    <row r="13" spans="1:9">
      <c r="A13" s="4" t="s">
        <v>378</v>
      </c>
      <c r="G13" s="6" t="n">
        <v>0</v>
      </c>
    </row>
    <row r="14" spans="1:9">
      <c r="A14" s="4" t="s">
        <v>386</v>
      </c>
      <c r="C14" s="6" t="n">
        <v>20800000</v>
      </c>
    </row>
    <row r="15" spans="1:9">
      <c r="A15" s="4" t="s">
        <v>387</v>
      </c>
      <c r="B15" s="6" t="n">
        <v>43600000</v>
      </c>
    </row>
    <row r="16" spans="1:9">
      <c r="A16" s="4" t="s">
        <v>388</v>
      </c>
    </row>
    <row r="17" spans="1:9">
      <c r="A17" s="3" t="s">
        <v>377</v>
      </c>
    </row>
    <row r="18" spans="1:9">
      <c r="A18" s="4" t="s">
        <v>384</v>
      </c>
      <c r="D18" s="5" t="n">
        <v>12500000</v>
      </c>
    </row>
    <row r="19" spans="1:9">
      <c r="A19" s="4" t="s">
        <v>389</v>
      </c>
    </row>
    <row r="20" spans="1:9">
      <c r="A20" s="3" t="s">
        <v>377</v>
      </c>
    </row>
    <row r="21" spans="1:9">
      <c r="A21" s="4" t="s">
        <v>384</v>
      </c>
      <c r="D21" s="5" t="n">
        <v>93400000</v>
      </c>
    </row>
    <row r="22" spans="1:9">
      <c r="A22" s="4" t="s">
        <v>378</v>
      </c>
      <c r="D22" s="6" t="n">
        <v>123800000</v>
      </c>
      <c r="I22" s="6" t="n">
        <v>2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184</v>
      </c>
    </row>
    <row r="3" spans="1:3">
      <c r="A3" s="4" t="s">
        <v>391</v>
      </c>
      <c r="B3" s="6" t="n">
        <v>20242</v>
      </c>
      <c r="C3" s="6" t="n">
        <v>20011</v>
      </c>
    </row>
    <row r="4" spans="1:3">
      <c r="A4" s="4" t="s">
        <v>392</v>
      </c>
      <c r="B4" s="5" t="n">
        <v>895</v>
      </c>
      <c r="C4" s="5" t="n">
        <v>1032</v>
      </c>
    </row>
    <row r="5" spans="1:3">
      <c r="A5" s="4" t="s">
        <v>393</v>
      </c>
      <c r="B5" s="5" t="n">
        <v>7095</v>
      </c>
      <c r="C5" s="5" t="n">
        <v>8111</v>
      </c>
    </row>
    <row r="6" spans="1:3">
      <c r="A6" s="4" t="s">
        <v>394</v>
      </c>
      <c r="B6" s="5" t="n">
        <v>-14138</v>
      </c>
      <c r="C6" s="5" t="n">
        <v>-15024</v>
      </c>
    </row>
    <row r="7" spans="1:3">
      <c r="A7" s="4" t="s">
        <v>32</v>
      </c>
      <c r="B7" s="6" t="n">
        <v>14094</v>
      </c>
      <c r="C7" s="6" t="n">
        <v>141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5</v>
      </c>
      <c r="B1" s="2" t="s">
        <v>1</v>
      </c>
      <c r="D1" s="2" t="s">
        <v>396</v>
      </c>
    </row>
    <row r="2" spans="1:4">
      <c r="B2" s="2" t="s">
        <v>2</v>
      </c>
      <c r="C2" s="2" t="s">
        <v>26</v>
      </c>
      <c r="D2" s="2" t="s">
        <v>25</v>
      </c>
    </row>
    <row r="3" spans="1:4">
      <c r="A3" s="3" t="s">
        <v>397</v>
      </c>
    </row>
    <row r="4" spans="1:4">
      <c r="A4" s="4" t="s">
        <v>398</v>
      </c>
      <c r="B4" s="6" t="n">
        <v>184312</v>
      </c>
      <c r="D4" s="6" t="n">
        <v>183228</v>
      </c>
    </row>
    <row r="5" spans="1:4">
      <c r="A5" s="4" t="s">
        <v>399</v>
      </c>
      <c r="B5" s="5" t="n">
        <v>-134502</v>
      </c>
      <c r="D5" s="5" t="n">
        <v>-133634</v>
      </c>
    </row>
    <row r="6" spans="1:4">
      <c r="A6" s="4" t="s">
        <v>400</v>
      </c>
      <c r="B6" s="5" t="n">
        <v>-36553</v>
      </c>
      <c r="D6" s="5" t="n">
        <v>-36553</v>
      </c>
    </row>
    <row r="7" spans="1:4">
      <c r="A7" s="4" t="s">
        <v>36</v>
      </c>
      <c r="B7" s="5" t="n">
        <v>13257</v>
      </c>
      <c r="D7" s="5" t="n">
        <v>13041</v>
      </c>
    </row>
    <row r="8" spans="1:4">
      <c r="A8" s="4" t="s">
        <v>401</v>
      </c>
      <c r="B8" s="5" t="n">
        <v>800</v>
      </c>
      <c r="C8" s="6" t="n">
        <v>2200</v>
      </c>
    </row>
    <row r="9" spans="1:4">
      <c r="A9" s="4" t="s">
        <v>402</v>
      </c>
    </row>
    <row r="10" spans="1:4">
      <c r="A10" s="3" t="s">
        <v>397</v>
      </c>
    </row>
    <row r="11" spans="1:4">
      <c r="A11" s="4" t="s">
        <v>398</v>
      </c>
      <c r="B11" s="5" t="n">
        <v>15734</v>
      </c>
      <c r="D11" s="5" t="n">
        <v>15707</v>
      </c>
    </row>
    <row r="12" spans="1:4">
      <c r="A12" s="4" t="s">
        <v>403</v>
      </c>
    </row>
    <row r="13" spans="1:4">
      <c r="A13" s="3" t="s">
        <v>397</v>
      </c>
    </row>
    <row r="14" spans="1:4">
      <c r="A14" s="4" t="s">
        <v>398</v>
      </c>
      <c r="B14" s="5" t="n">
        <v>132699</v>
      </c>
      <c r="D14" s="5" t="n">
        <v>132135</v>
      </c>
    </row>
    <row r="15" spans="1:4">
      <c r="A15" s="4" t="s">
        <v>404</v>
      </c>
    </row>
    <row r="16" spans="1:4">
      <c r="A16" s="3" t="s">
        <v>397</v>
      </c>
    </row>
    <row r="17" spans="1:4">
      <c r="A17" s="4" t="s">
        <v>398</v>
      </c>
      <c r="B17" s="5" t="n">
        <v>1484</v>
      </c>
      <c r="D17" s="5" t="n">
        <v>1423</v>
      </c>
    </row>
    <row r="18" spans="1:4">
      <c r="A18" s="4" t="s">
        <v>405</v>
      </c>
    </row>
    <row r="19" spans="1:4">
      <c r="A19" s="3" t="s">
        <v>397</v>
      </c>
    </row>
    <row r="20" spans="1:4">
      <c r="A20" s="4" t="s">
        <v>398</v>
      </c>
      <c r="B20" s="5" t="n">
        <v>3870</v>
      </c>
      <c r="D20" s="5" t="n">
        <v>3859</v>
      </c>
    </row>
    <row r="21" spans="1:4">
      <c r="A21" s="4" t="s">
        <v>274</v>
      </c>
    </row>
    <row r="22" spans="1:4">
      <c r="A22" s="3" t="s">
        <v>397</v>
      </c>
    </row>
    <row r="23" spans="1:4">
      <c r="A23" s="4" t="s">
        <v>398</v>
      </c>
      <c r="B23" s="6" t="n">
        <v>30525</v>
      </c>
      <c r="D23" s="6" t="n">
        <v>301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184</v>
      </c>
    </row>
    <row r="3" spans="1:3">
      <c r="A3" s="4" t="s">
        <v>407</v>
      </c>
      <c r="B3" s="6" t="n">
        <v>976797</v>
      </c>
      <c r="C3" s="6" t="n">
        <v>972309</v>
      </c>
    </row>
    <row r="4" spans="1:3">
      <c r="A4" s="4" t="s">
        <v>408</v>
      </c>
      <c r="B4" s="5" t="n">
        <v>-787960</v>
      </c>
      <c r="C4" s="5" t="n">
        <v>-776860</v>
      </c>
    </row>
    <row r="5" spans="1:3">
      <c r="A5" s="4" t="s">
        <v>409</v>
      </c>
      <c r="B5" s="5" t="n">
        <v>-121905</v>
      </c>
      <c r="C5" s="5" t="n">
        <v>-121905</v>
      </c>
    </row>
    <row r="6" spans="1:3">
      <c r="A6" s="4" t="s">
        <v>37</v>
      </c>
      <c r="B6" s="6" t="n">
        <v>66932</v>
      </c>
      <c r="C6" s="6" t="n">
        <v>735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0</v>
      </c>
      <c r="B1" s="2" t="s">
        <v>411</v>
      </c>
      <c r="C1" s="2" t="s">
        <v>26</v>
      </c>
      <c r="D1" s="2" t="s">
        <v>2</v>
      </c>
      <c r="E1" s="2" t="s">
        <v>26</v>
      </c>
      <c r="F1" s="2" t="s">
        <v>25</v>
      </c>
    </row>
    <row r="2" spans="1:6">
      <c r="A2" s="3" t="s">
        <v>361</v>
      </c>
    </row>
    <row r="3" spans="1:6">
      <c r="A3" s="4" t="s">
        <v>412</v>
      </c>
      <c r="B3" s="5" t="n">
        <v>1820000</v>
      </c>
    </row>
    <row r="4" spans="1:6">
      <c r="A4" s="4" t="s">
        <v>120</v>
      </c>
      <c r="E4" s="6" t="n">
        <v>47000</v>
      </c>
    </row>
    <row r="5" spans="1:6">
      <c r="A5" s="4" t="s">
        <v>413</v>
      </c>
      <c r="C5" s="6" t="n">
        <v>28500</v>
      </c>
    </row>
    <row r="6" spans="1:6">
      <c r="A6" s="4" t="s">
        <v>414</v>
      </c>
      <c r="B6" s="7" t="n">
        <v>33.6</v>
      </c>
    </row>
    <row r="7" spans="1:6">
      <c r="A7" s="4" t="s">
        <v>415</v>
      </c>
      <c r="C7" s="5" t="n">
        <v>871757</v>
      </c>
      <c r="D7" s="5" t="n">
        <v>778875</v>
      </c>
      <c r="E7" s="5" t="n">
        <v>871757</v>
      </c>
    </row>
    <row r="8" spans="1:6">
      <c r="A8" s="4" t="s">
        <v>105</v>
      </c>
      <c r="D8" s="6" t="n">
        <v>1293</v>
      </c>
      <c r="E8" s="6" t="n">
        <v>812</v>
      </c>
    </row>
    <row r="9" spans="1:6">
      <c r="A9" s="4" t="s">
        <v>416</v>
      </c>
    </row>
    <row r="10" spans="1:6">
      <c r="A10" s="3" t="s">
        <v>361</v>
      </c>
    </row>
    <row r="11" spans="1:6">
      <c r="A11" s="4" t="s">
        <v>362</v>
      </c>
      <c r="C11" s="5" t="n">
        <v>182053</v>
      </c>
      <c r="D11" s="5" t="n">
        <v>988426</v>
      </c>
      <c r="E11" s="5" t="n">
        <v>182053</v>
      </c>
      <c r="F11" s="5" t="n">
        <v>1044125</v>
      </c>
    </row>
    <row r="12" spans="1:6">
      <c r="A12" s="4" t="s">
        <v>417</v>
      </c>
    </row>
    <row r="13" spans="1:6">
      <c r="A13" s="3" t="s">
        <v>361</v>
      </c>
    </row>
    <row r="14" spans="1:6">
      <c r="A14" s="4" t="s">
        <v>415</v>
      </c>
      <c r="C14" s="5" t="n">
        <v>530865</v>
      </c>
      <c r="D14" s="5" t="n">
        <v>1305013</v>
      </c>
      <c r="E14" s="5" t="n">
        <v>530865</v>
      </c>
      <c r="F14" s="5" t="n">
        <v>1481541</v>
      </c>
    </row>
    <row r="15" spans="1:6">
      <c r="A15" s="4" t="s">
        <v>105</v>
      </c>
      <c r="D15" s="6" t="n">
        <v>4500</v>
      </c>
      <c r="E15" s="6" t="n">
        <v>800</v>
      </c>
    </row>
    <row r="16" spans="1:6">
      <c r="A16" s="4" t="s">
        <v>134</v>
      </c>
    </row>
    <row r="17" spans="1:6">
      <c r="A17" s="3" t="s">
        <v>361</v>
      </c>
    </row>
    <row r="18" spans="1:6">
      <c r="A18" s="4" t="s">
        <v>418</v>
      </c>
      <c r="B18" s="5" t="n">
        <v>1820000</v>
      </c>
      <c r="E18" s="5" t="n">
        <v>1820000</v>
      </c>
    </row>
    <row r="19" spans="1:6">
      <c r="A19" s="4" t="s">
        <v>419</v>
      </c>
      <c r="B19" s="7" t="n">
        <v>2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6</v>
      </c>
    </row>
    <row r="3" spans="1:3">
      <c r="A3" s="3" t="s">
        <v>421</v>
      </c>
    </row>
    <row r="4" spans="1:3">
      <c r="A4" s="4" t="s">
        <v>422</v>
      </c>
      <c r="B4" s="5" t="n">
        <v>778875</v>
      </c>
      <c r="C4" s="5" t="n">
        <v>871757</v>
      </c>
    </row>
    <row r="5" spans="1:3">
      <c r="A5" s="4" t="s">
        <v>423</v>
      </c>
    </row>
    <row r="6" spans="1:3">
      <c r="A6" s="3" t="s">
        <v>421</v>
      </c>
    </row>
    <row r="7" spans="1:3">
      <c r="A7" s="4" t="s">
        <v>424</v>
      </c>
      <c r="B7" s="5" t="n">
        <v>785890</v>
      </c>
    </row>
    <row r="8" spans="1:3">
      <c r="A8" s="4" t="s">
        <v>425</v>
      </c>
      <c r="B8" s="5" t="n">
        <v>0</v>
      </c>
    </row>
    <row r="9" spans="1:3">
      <c r="A9" s="4" t="s">
        <v>426</v>
      </c>
      <c r="B9" s="5" t="n">
        <v>-5750</v>
      </c>
    </row>
    <row r="10" spans="1:3">
      <c r="A10" s="4" t="s">
        <v>427</v>
      </c>
      <c r="B10" s="5" t="n">
        <v>-1265</v>
      </c>
    </row>
    <row r="11" spans="1:3">
      <c r="A11" s="4" t="s">
        <v>422</v>
      </c>
      <c r="B11" s="5" t="n">
        <v>778875</v>
      </c>
    </row>
    <row r="12" spans="1:3">
      <c r="A12" s="4" t="s">
        <v>416</v>
      </c>
    </row>
    <row r="13" spans="1:3">
      <c r="A13" s="3" t="s">
        <v>416</v>
      </c>
    </row>
    <row r="14" spans="1:3">
      <c r="A14" s="4" t="s">
        <v>424</v>
      </c>
      <c r="B14" s="5" t="n">
        <v>1044125</v>
      </c>
    </row>
    <row r="15" spans="1:3">
      <c r="A15" s="4" t="s">
        <v>425</v>
      </c>
      <c r="B15" s="5" t="n">
        <v>15000</v>
      </c>
    </row>
    <row r="16" spans="1:3">
      <c r="A16" s="4" t="s">
        <v>428</v>
      </c>
      <c r="B16" s="5" t="n">
        <v>-68199</v>
      </c>
    </row>
    <row r="17" spans="1:3">
      <c r="A17" s="4" t="s">
        <v>427</v>
      </c>
      <c r="B17" s="5" t="n">
        <v>-2500</v>
      </c>
    </row>
    <row r="18" spans="1:3">
      <c r="A18" s="4" t="s">
        <v>429</v>
      </c>
      <c r="B18" s="5" t="n">
        <v>988426</v>
      </c>
      <c r="C18" s="5" t="n">
        <v>182053</v>
      </c>
    </row>
    <row r="19" spans="1:3">
      <c r="A19" s="4" t="s">
        <v>417</v>
      </c>
    </row>
    <row r="20" spans="1:3">
      <c r="A20" s="3" t="s">
        <v>421</v>
      </c>
    </row>
    <row r="21" spans="1:3">
      <c r="A21" s="4" t="s">
        <v>424</v>
      </c>
      <c r="B21" s="5" t="n">
        <v>1481541</v>
      </c>
    </row>
    <row r="22" spans="1:3">
      <c r="A22" s="4" t="s">
        <v>425</v>
      </c>
      <c r="B22" s="5" t="n">
        <v>0</v>
      </c>
    </row>
    <row r="23" spans="1:3">
      <c r="A23" s="4" t="s">
        <v>426</v>
      </c>
      <c r="B23" s="5" t="n">
        <v>0</v>
      </c>
    </row>
    <row r="24" spans="1:3">
      <c r="A24" s="4" t="s">
        <v>427</v>
      </c>
      <c r="B24" s="5" t="n">
        <v>-176528</v>
      </c>
    </row>
    <row r="25" spans="1:3">
      <c r="A25" s="4" t="s">
        <v>422</v>
      </c>
      <c r="B25" s="5" t="n">
        <v>1305013</v>
      </c>
      <c r="C25" s="5" t="n">
        <v>5308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24"/>
    <col customWidth="1" max="3" min="3" width="14"/>
    <col customWidth="1" max="4" min="4" width="24"/>
  </cols>
  <sheetData>
    <row r="1" spans="1:4">
      <c r="A1" s="1" t="s">
        <v>430</v>
      </c>
      <c r="B1" s="2" t="s">
        <v>1</v>
      </c>
      <c r="D1" s="2" t="s">
        <v>396</v>
      </c>
    </row>
    <row r="2" spans="1:4">
      <c r="B2" s="2" t="s">
        <v>2</v>
      </c>
      <c r="C2" s="2" t="s">
        <v>26</v>
      </c>
      <c r="D2" s="2" t="s">
        <v>25</v>
      </c>
    </row>
    <row r="3" spans="1:4">
      <c r="A3" s="3" t="s">
        <v>431</v>
      </c>
    </row>
    <row r="4" spans="1:4">
      <c r="A4" s="4" t="s">
        <v>432</v>
      </c>
      <c r="B4" s="4" t="s">
        <v>433</v>
      </c>
    </row>
    <row r="5" spans="1:4">
      <c r="A5" s="4" t="s">
        <v>434</v>
      </c>
      <c r="B5" s="4" t="s">
        <v>281</v>
      </c>
    </row>
    <row r="6" spans="1:4">
      <c r="A6" s="4" t="s">
        <v>435</v>
      </c>
      <c r="B6" s="9" t="n">
        <v>3.1</v>
      </c>
      <c r="C6" s="6" t="n">
        <v>3</v>
      </c>
    </row>
    <row r="7" spans="1:4">
      <c r="A7" s="4" t="s">
        <v>436</v>
      </c>
      <c r="B7" s="4" t="s">
        <v>437</v>
      </c>
      <c r="D7" s="4" t="s">
        <v>438</v>
      </c>
    </row>
    <row r="8" spans="1:4">
      <c r="A8" s="4" t="s">
        <v>439</v>
      </c>
      <c r="B8" s="4" t="s">
        <v>440</v>
      </c>
      <c r="D8" s="4" t="s">
        <v>441</v>
      </c>
    </row>
    <row r="9" spans="1:4">
      <c r="A9" s="4" t="s">
        <v>442</v>
      </c>
    </row>
    <row r="10" spans="1:4">
      <c r="A10" s="3" t="s">
        <v>431</v>
      </c>
    </row>
    <row r="11" spans="1:4">
      <c r="A11" s="4" t="s">
        <v>443</v>
      </c>
      <c r="B11" s="4" t="s">
        <v>281</v>
      </c>
    </row>
    <row r="12" spans="1:4">
      <c r="A12" s="4" t="s">
        <v>444</v>
      </c>
      <c r="B12" s="4" t="s">
        <v>445</v>
      </c>
    </row>
    <row r="13" spans="1:4">
      <c r="A13" s="4" t="s">
        <v>446</v>
      </c>
    </row>
    <row r="14" spans="1:4">
      <c r="A14" s="3" t="s">
        <v>431</v>
      </c>
    </row>
    <row r="15" spans="1:4">
      <c r="A15" s="4" t="s">
        <v>443</v>
      </c>
      <c r="B15" s="4" t="s">
        <v>447</v>
      </c>
    </row>
    <row r="16" spans="1:4">
      <c r="A16" s="4" t="s">
        <v>444</v>
      </c>
      <c r="B16" s="4" t="s">
        <v>4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6</v>
      </c>
    </row>
    <row r="3" spans="1:3">
      <c r="A3" s="3" t="s">
        <v>94</v>
      </c>
    </row>
    <row r="4" spans="1:3">
      <c r="A4" s="4" t="s">
        <v>77</v>
      </c>
      <c r="B4" s="6" t="n">
        <v>-21248</v>
      </c>
      <c r="C4" s="6" t="n">
        <v>-18339</v>
      </c>
    </row>
    <row r="5" spans="1:3">
      <c r="A5" s="3" t="s">
        <v>95</v>
      </c>
    </row>
    <row r="6" spans="1:3">
      <c r="A6" s="4" t="s">
        <v>96</v>
      </c>
      <c r="B6" s="5" t="n">
        <v>970</v>
      </c>
      <c r="C6" s="5" t="n">
        <v>1825</v>
      </c>
    </row>
    <row r="7" spans="1:3">
      <c r="A7" s="4" t="s">
        <v>97</v>
      </c>
      <c r="B7" s="5" t="n">
        <v>-20278</v>
      </c>
      <c r="C7" s="5" t="n">
        <v>-16514</v>
      </c>
    </row>
    <row r="8" spans="1:3">
      <c r="A8" s="4" t="s">
        <v>98</v>
      </c>
      <c r="B8" s="5" t="n">
        <v>-112</v>
      </c>
      <c r="C8" s="5" t="n">
        <v>-87</v>
      </c>
    </row>
    <row r="9" spans="1:3">
      <c r="A9" s="4" t="s">
        <v>99</v>
      </c>
      <c r="B9" s="6" t="n">
        <v>-20390</v>
      </c>
      <c r="C9" s="6" t="n">
        <v>-166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355</v>
      </c>
      <c r="B3" s="6" t="n">
        <v>13169</v>
      </c>
    </row>
    <row r="4" spans="1:3">
      <c r="A4" s="4" t="s">
        <v>451</v>
      </c>
      <c r="B4" s="5" t="n">
        <v>12775</v>
      </c>
    </row>
    <row r="5" spans="1:3">
      <c r="A5" s="4" t="s">
        <v>452</v>
      </c>
      <c r="B5" s="5" t="n">
        <v>11281</v>
      </c>
    </row>
    <row r="6" spans="1:3">
      <c r="A6" s="4" t="s">
        <v>453</v>
      </c>
      <c r="B6" s="5" t="n">
        <v>11286</v>
      </c>
    </row>
    <row r="7" spans="1:3">
      <c r="A7" s="4" t="s">
        <v>454</v>
      </c>
      <c r="B7" s="5" t="n">
        <v>8323</v>
      </c>
    </row>
    <row r="8" spans="1:3">
      <c r="A8" s="4" t="s">
        <v>455</v>
      </c>
      <c r="B8" s="5" t="n">
        <v>11684</v>
      </c>
    </row>
    <row r="9" spans="1:3">
      <c r="A9" s="4" t="s">
        <v>456</v>
      </c>
      <c r="B9" s="5" t="n">
        <v>68518</v>
      </c>
    </row>
    <row r="10" spans="1:3">
      <c r="A10" s="4" t="s">
        <v>457</v>
      </c>
      <c r="B10" s="5" t="n">
        <v>-13833</v>
      </c>
    </row>
    <row r="11" spans="1:3">
      <c r="A11" s="4" t="s">
        <v>133</v>
      </c>
      <c r="B11" s="5" t="n">
        <v>54685</v>
      </c>
    </row>
    <row r="12" spans="1:3">
      <c r="A12" s="3" t="s">
        <v>458</v>
      </c>
    </row>
    <row r="13" spans="1:3">
      <c r="A13" s="4" t="s">
        <v>355</v>
      </c>
      <c r="B13" s="5" t="n">
        <v>1254</v>
      </c>
    </row>
    <row r="14" spans="1:3">
      <c r="A14" s="4" t="s">
        <v>451</v>
      </c>
      <c r="B14" s="5" t="n">
        <v>1254</v>
      </c>
    </row>
    <row r="15" spans="1:3">
      <c r="A15" s="4" t="s">
        <v>452</v>
      </c>
      <c r="B15" s="5" t="n">
        <v>443</v>
      </c>
    </row>
    <row r="16" spans="1:3">
      <c r="A16" s="4" t="s">
        <v>453</v>
      </c>
      <c r="B16" s="5" t="n">
        <v>0</v>
      </c>
    </row>
    <row r="17" spans="1:3">
      <c r="A17" s="4" t="s">
        <v>454</v>
      </c>
      <c r="B17" s="5" t="n">
        <v>0</v>
      </c>
    </row>
    <row r="18" spans="1:3">
      <c r="A18" s="4" t="s">
        <v>455</v>
      </c>
      <c r="B18" s="5" t="n">
        <v>0</v>
      </c>
    </row>
    <row r="19" spans="1:3">
      <c r="A19" s="4" t="s">
        <v>456</v>
      </c>
      <c r="B19" s="5" t="n">
        <v>2951</v>
      </c>
    </row>
    <row r="20" spans="1:3">
      <c r="A20" s="4" t="s">
        <v>457</v>
      </c>
      <c r="B20" s="5" t="n">
        <v>-293</v>
      </c>
    </row>
    <row r="21" spans="1:3">
      <c r="A21" s="4" t="s">
        <v>133</v>
      </c>
      <c r="B21" s="5" t="n">
        <v>2658</v>
      </c>
      <c r="C21" s="6" t="n">
        <v>2938</v>
      </c>
    </row>
    <row r="22" spans="1:3">
      <c r="A22" s="3" t="s">
        <v>133</v>
      </c>
    </row>
    <row r="23" spans="1:3">
      <c r="A23" s="4" t="s">
        <v>355</v>
      </c>
      <c r="B23" s="5" t="n">
        <v>14423</v>
      </c>
    </row>
    <row r="24" spans="1:3">
      <c r="A24" s="4" t="s">
        <v>451</v>
      </c>
      <c r="B24" s="5" t="n">
        <v>14029</v>
      </c>
    </row>
    <row r="25" spans="1:3">
      <c r="A25" s="4" t="s">
        <v>452</v>
      </c>
      <c r="B25" s="5" t="n">
        <v>11724</v>
      </c>
    </row>
    <row r="26" spans="1:3">
      <c r="A26" s="4" t="s">
        <v>453</v>
      </c>
      <c r="B26" s="5" t="n">
        <v>11286</v>
      </c>
    </row>
    <row r="27" spans="1:3">
      <c r="A27" s="4" t="s">
        <v>454</v>
      </c>
      <c r="B27" s="5" t="n">
        <v>8323</v>
      </c>
    </row>
    <row r="28" spans="1:3">
      <c r="A28" s="4" t="s">
        <v>455</v>
      </c>
      <c r="B28" s="5" t="n">
        <v>11684</v>
      </c>
    </row>
    <row r="29" spans="1:3">
      <c r="A29" s="4" t="s">
        <v>456</v>
      </c>
      <c r="B29" s="5" t="n">
        <v>71469</v>
      </c>
    </row>
    <row r="30" spans="1:3">
      <c r="A30" s="4" t="s">
        <v>457</v>
      </c>
      <c r="B30" s="5" t="n">
        <v>-14126</v>
      </c>
    </row>
    <row r="31" spans="1:3">
      <c r="A31" s="4" t="s">
        <v>133</v>
      </c>
      <c r="B31" s="6" t="n">
        <v>573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6</v>
      </c>
    </row>
    <row r="3" spans="1:3">
      <c r="A3" s="3" t="s">
        <v>460</v>
      </c>
    </row>
    <row r="4" spans="1:3">
      <c r="A4" s="4" t="s">
        <v>461</v>
      </c>
      <c r="B4" s="6" t="n">
        <v>198</v>
      </c>
      <c r="C4" s="6" t="n">
        <v>1039</v>
      </c>
    </row>
    <row r="5" spans="1:3">
      <c r="A5" s="4" t="s">
        <v>462</v>
      </c>
      <c r="B5" s="5" t="n">
        <v>3176</v>
      </c>
      <c r="C5" s="5" t="n">
        <v>546</v>
      </c>
    </row>
    <row r="6" spans="1:3">
      <c r="A6" s="3" t="s">
        <v>463</v>
      </c>
    </row>
    <row r="7" spans="1:3">
      <c r="A7" s="4" t="s">
        <v>464</v>
      </c>
      <c r="B7" s="6" t="n">
        <v>185</v>
      </c>
      <c r="C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4" t="s">
        <v>466</v>
      </c>
    </row>
    <row r="3" spans="1:3">
      <c r="A3" s="3" t="s">
        <v>467</v>
      </c>
    </row>
    <row r="4" spans="1:3">
      <c r="A4" s="4" t="s">
        <v>468</v>
      </c>
      <c r="B4" s="6" t="n">
        <v>124</v>
      </c>
      <c r="C4" s="9" t="n">
        <v>124.7</v>
      </c>
    </row>
    <row r="5" spans="1:3">
      <c r="A5" s="4" t="s">
        <v>469</v>
      </c>
    </row>
    <row r="6" spans="1:3">
      <c r="A6" s="3" t="s">
        <v>467</v>
      </c>
    </row>
    <row r="7" spans="1:3">
      <c r="A7" s="4" t="s">
        <v>468</v>
      </c>
      <c r="B7" s="9" t="n">
        <v>116.7</v>
      </c>
      <c r="C7" s="9" t="n">
        <v>12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25</v>
      </c>
      <c r="D1" s="2" t="s">
        <v>26</v>
      </c>
      <c r="E1" s="2" t="s">
        <v>27</v>
      </c>
    </row>
    <row r="2" spans="1:5">
      <c r="A2" s="3" t="s">
        <v>28</v>
      </c>
    </row>
    <row r="3" spans="1:5">
      <c r="A3" s="4" t="s">
        <v>29</v>
      </c>
      <c r="B3" s="6" t="n">
        <v>38407</v>
      </c>
      <c r="C3" s="6" t="n">
        <v>33551</v>
      </c>
      <c r="D3" s="6" t="n">
        <v>50750</v>
      </c>
    </row>
    <row r="4" spans="1:5">
      <c r="A4" s="4" t="s">
        <v>30</v>
      </c>
      <c r="B4" s="5" t="n">
        <v>29104</v>
      </c>
      <c r="C4" s="5" t="n">
        <v>26128</v>
      </c>
    </row>
    <row r="5" spans="1:5">
      <c r="A5" s="4" t="s">
        <v>31</v>
      </c>
      <c r="B5" s="5" t="n">
        <v>14442</v>
      </c>
      <c r="C5" s="5" t="n">
        <v>44032</v>
      </c>
    </row>
    <row r="6" spans="1:5">
      <c r="A6" s="4" t="s">
        <v>32</v>
      </c>
      <c r="B6" s="5" t="n">
        <v>14094</v>
      </c>
      <c r="C6" s="5" t="n">
        <v>14130</v>
      </c>
    </row>
    <row r="7" spans="1:5">
      <c r="A7" s="4" t="s">
        <v>33</v>
      </c>
      <c r="B7" s="5" t="n">
        <v>7486</v>
      </c>
      <c r="C7" s="5" t="n">
        <v>7782</v>
      </c>
    </row>
    <row r="8" spans="1:5">
      <c r="A8" s="4" t="s">
        <v>34</v>
      </c>
      <c r="B8" s="5" t="n">
        <v>103533</v>
      </c>
      <c r="C8" s="5" t="n">
        <v>125623</v>
      </c>
    </row>
    <row r="9" spans="1:5">
      <c r="A9" s="4" t="s">
        <v>35</v>
      </c>
      <c r="B9" s="5" t="n">
        <v>8594</v>
      </c>
      <c r="C9" s="5" t="n">
        <v>7191</v>
      </c>
    </row>
    <row r="10" spans="1:5">
      <c r="A10" s="4" t="s">
        <v>36</v>
      </c>
      <c r="B10" s="5" t="n">
        <v>13257</v>
      </c>
      <c r="C10" s="5" t="n">
        <v>13041</v>
      </c>
    </row>
    <row r="11" spans="1:5">
      <c r="A11" s="4" t="s">
        <v>37</v>
      </c>
      <c r="B11" s="5" t="n">
        <v>66932</v>
      </c>
      <c r="C11" s="5" t="n">
        <v>73544</v>
      </c>
    </row>
    <row r="12" spans="1:5">
      <c r="A12" s="4" t="s">
        <v>471</v>
      </c>
      <c r="B12" s="5" t="n">
        <v>0</v>
      </c>
      <c r="C12" s="5" t="n">
        <v>0</v>
      </c>
    </row>
    <row r="13" spans="1:5">
      <c r="A13" s="4" t="s">
        <v>38</v>
      </c>
      <c r="B13" s="5" t="n">
        <v>23592</v>
      </c>
      <c r="C13" s="5" t="n">
        <v>22915</v>
      </c>
    </row>
    <row r="14" spans="1:5">
      <c r="A14" s="4" t="s">
        <v>472</v>
      </c>
      <c r="B14" s="5" t="n">
        <v>0</v>
      </c>
      <c r="C14" s="5" t="n">
        <v>0</v>
      </c>
    </row>
    <row r="15" spans="1:5">
      <c r="A15" s="4" t="s">
        <v>39</v>
      </c>
      <c r="B15" s="5" t="n">
        <v>44979</v>
      </c>
      <c r="C15" s="5" t="n">
        <v>47803</v>
      </c>
    </row>
    <row r="16" spans="1:5">
      <c r="A16" s="4" t="s">
        <v>40</v>
      </c>
      <c r="B16" s="5" t="n">
        <v>1819</v>
      </c>
      <c r="C16" s="5" t="n">
        <v>2435</v>
      </c>
    </row>
    <row r="17" spans="1:5">
      <c r="A17" s="4" t="s">
        <v>41</v>
      </c>
      <c r="B17" s="5" t="n">
        <v>262706</v>
      </c>
      <c r="C17" s="5" t="n">
        <v>292552</v>
      </c>
    </row>
    <row r="18" spans="1:5">
      <c r="A18" s="3" t="s">
        <v>42</v>
      </c>
    </row>
    <row r="19" spans="1:5">
      <c r="A19" s="4" t="s">
        <v>43</v>
      </c>
      <c r="B19" s="5" t="n">
        <v>1787</v>
      </c>
      <c r="C19" s="5" t="n">
        <v>2228</v>
      </c>
    </row>
    <row r="20" spans="1:5">
      <c r="A20" s="4" t="s">
        <v>44</v>
      </c>
      <c r="B20" s="5" t="n">
        <v>30384</v>
      </c>
      <c r="C20" s="5" t="n">
        <v>34913</v>
      </c>
    </row>
    <row r="21" spans="1:5">
      <c r="A21" s="4" t="s">
        <v>45</v>
      </c>
      <c r="B21" s="5" t="n">
        <v>32277</v>
      </c>
      <c r="C21" s="5" t="n">
        <v>31411</v>
      </c>
    </row>
    <row r="22" spans="1:5">
      <c r="A22" s="4" t="s">
        <v>46</v>
      </c>
      <c r="B22" s="5" t="n">
        <v>26310</v>
      </c>
      <c r="C22" s="5" t="n">
        <v>29256</v>
      </c>
    </row>
    <row r="23" spans="1:5">
      <c r="A23" s="4" t="s">
        <v>47</v>
      </c>
      <c r="B23" s="5" t="n">
        <v>7410</v>
      </c>
      <c r="C23" s="5" t="n">
        <v>7710</v>
      </c>
    </row>
    <row r="24" spans="1:5">
      <c r="A24" s="4" t="s">
        <v>48</v>
      </c>
      <c r="B24" s="5" t="n">
        <v>11964</v>
      </c>
      <c r="C24" s="5" t="n">
        <v>12214</v>
      </c>
    </row>
    <row r="25" spans="1:5">
      <c r="A25" s="4" t="s">
        <v>49</v>
      </c>
      <c r="B25" s="5" t="n">
        <v>110132</v>
      </c>
      <c r="C25" s="5" t="n">
        <v>117732</v>
      </c>
    </row>
    <row r="26" spans="1:5">
      <c r="A26" s="4" t="s">
        <v>50</v>
      </c>
      <c r="B26" s="5" t="n">
        <v>119482</v>
      </c>
      <c r="C26" s="5" t="n">
        <v>119513</v>
      </c>
    </row>
    <row r="27" spans="1:5">
      <c r="A27" s="4" t="s">
        <v>51</v>
      </c>
      <c r="B27" s="5" t="n">
        <v>42721</v>
      </c>
      <c r="C27" s="5" t="n">
        <v>45592</v>
      </c>
    </row>
    <row r="28" spans="1:5">
      <c r="A28" s="4" t="s">
        <v>473</v>
      </c>
      <c r="B28" s="5" t="n">
        <v>0</v>
      </c>
      <c r="C28" s="5" t="n">
        <v>0</v>
      </c>
    </row>
    <row r="29" spans="1:5">
      <c r="A29" s="4" t="s">
        <v>52</v>
      </c>
      <c r="B29" s="5" t="n">
        <v>1810</v>
      </c>
      <c r="C29" s="5" t="n">
        <v>1891</v>
      </c>
    </row>
    <row r="30" spans="1:5">
      <c r="A30" s="4" t="s">
        <v>53</v>
      </c>
      <c r="B30" s="5" t="n">
        <v>274145</v>
      </c>
      <c r="C30" s="5" t="n">
        <v>284728</v>
      </c>
    </row>
    <row r="31" spans="1:5">
      <c r="A31" s="3" t="s">
        <v>54</v>
      </c>
    </row>
    <row r="32" spans="1:5">
      <c r="A32" s="4" t="s">
        <v>134</v>
      </c>
      <c r="B32" s="5" t="n">
        <v>141</v>
      </c>
      <c r="C32" s="5" t="n">
        <v>140</v>
      </c>
    </row>
    <row r="33" spans="1:5">
      <c r="A33" s="4" t="s">
        <v>56</v>
      </c>
      <c r="B33" s="5" t="n">
        <v>953679</v>
      </c>
      <c r="C33" s="5" t="n">
        <v>952626</v>
      </c>
    </row>
    <row r="34" spans="1:5">
      <c r="A34" s="4" t="s">
        <v>474</v>
      </c>
      <c r="B34" s="5" t="n">
        <v>-947452</v>
      </c>
      <c r="C34" s="5" t="n">
        <v>-926092</v>
      </c>
    </row>
    <row r="35" spans="1:5">
      <c r="A35" s="4" t="s">
        <v>475</v>
      </c>
      <c r="B35" s="5" t="n">
        <v>-19472</v>
      </c>
      <c r="C35" s="5" t="n">
        <v>-20442</v>
      </c>
    </row>
    <row r="36" spans="1:5">
      <c r="A36" s="4" t="s">
        <v>476</v>
      </c>
      <c r="B36" s="5" t="n">
        <v>0</v>
      </c>
      <c r="C36" s="5" t="n">
        <v>0</v>
      </c>
    </row>
    <row r="37" spans="1:5">
      <c r="A37" s="4" t="s">
        <v>59</v>
      </c>
      <c r="B37" s="5" t="n">
        <v>-13104</v>
      </c>
      <c r="C37" s="5" t="n">
        <v>6232</v>
      </c>
    </row>
    <row r="38" spans="1:5">
      <c r="A38" s="4" t="s">
        <v>60</v>
      </c>
      <c r="B38" s="5" t="n">
        <v>1665</v>
      </c>
      <c r="C38" s="5" t="n">
        <v>1592</v>
      </c>
    </row>
    <row r="39" spans="1:5">
      <c r="A39" s="4" t="s">
        <v>61</v>
      </c>
      <c r="B39" s="5" t="n">
        <v>-11439</v>
      </c>
      <c r="C39" s="5" t="n">
        <v>7824</v>
      </c>
      <c r="D39" s="5" t="n">
        <v>61519</v>
      </c>
      <c r="E39" s="6" t="n">
        <v>30806</v>
      </c>
    </row>
    <row r="40" spans="1:5">
      <c r="A40" s="4" t="s">
        <v>62</v>
      </c>
      <c r="B40" s="5" t="n">
        <v>262706</v>
      </c>
      <c r="C40" s="5" t="n">
        <v>292552</v>
      </c>
    </row>
    <row r="41" spans="1:5">
      <c r="A41" s="4" t="s">
        <v>477</v>
      </c>
    </row>
    <row r="42" spans="1:5">
      <c r="A42" s="3" t="s">
        <v>28</v>
      </c>
    </row>
    <row r="43" spans="1:5">
      <c r="A43" s="4" t="s">
        <v>29</v>
      </c>
      <c r="B43" s="5" t="n">
        <v>4695</v>
      </c>
      <c r="D43" s="5" t="n">
        <v>41380</v>
      </c>
    </row>
    <row r="44" spans="1:5">
      <c r="A44" s="4" t="s">
        <v>478</v>
      </c>
    </row>
    <row r="45" spans="1:5">
      <c r="A45" s="3" t="s">
        <v>28</v>
      </c>
    </row>
    <row r="46" spans="1:5">
      <c r="A46" s="4" t="s">
        <v>29</v>
      </c>
      <c r="B46" s="5" t="n">
        <v>25</v>
      </c>
      <c r="D46" s="5" t="n">
        <v>0</v>
      </c>
    </row>
    <row r="47" spans="1:5">
      <c r="A47" s="4" t="s">
        <v>479</v>
      </c>
    </row>
    <row r="48" spans="1:5">
      <c r="A48" s="3" t="s">
        <v>28</v>
      </c>
    </row>
    <row r="49" spans="1:5">
      <c r="A49" s="4" t="s">
        <v>29</v>
      </c>
      <c r="B49" s="5" t="n">
        <v>33687</v>
      </c>
      <c r="D49" s="6" t="n">
        <v>9370</v>
      </c>
    </row>
    <row r="50" spans="1:5">
      <c r="A50" s="4" t="s">
        <v>480</v>
      </c>
    </row>
    <row r="51" spans="1:5">
      <c r="A51" s="3" t="s">
        <v>28</v>
      </c>
    </row>
    <row r="52" spans="1:5">
      <c r="A52" s="4" t="s">
        <v>29</v>
      </c>
      <c r="B52" s="5" t="n">
        <v>4695</v>
      </c>
      <c r="C52" s="5" t="n">
        <v>13782</v>
      </c>
    </row>
    <row r="53" spans="1:5">
      <c r="A53" s="4" t="s">
        <v>30</v>
      </c>
      <c r="B53" s="5" t="n">
        <v>8</v>
      </c>
      <c r="C53" s="5" t="n">
        <v>8</v>
      </c>
    </row>
    <row r="54" spans="1:5">
      <c r="A54" s="4" t="s">
        <v>31</v>
      </c>
      <c r="B54" s="5" t="n">
        <v>0</v>
      </c>
      <c r="C54" s="5" t="n">
        <v>0</v>
      </c>
    </row>
    <row r="55" spans="1:5">
      <c r="A55" s="4" t="s">
        <v>32</v>
      </c>
      <c r="B55" s="5" t="n">
        <v>0</v>
      </c>
      <c r="C55" s="5" t="n">
        <v>0</v>
      </c>
    </row>
    <row r="56" spans="1:5">
      <c r="A56" s="4" t="s">
        <v>33</v>
      </c>
      <c r="B56" s="5" t="n">
        <v>3914</v>
      </c>
      <c r="C56" s="5" t="n">
        <v>3891</v>
      </c>
    </row>
    <row r="57" spans="1:5">
      <c r="A57" s="4" t="s">
        <v>34</v>
      </c>
      <c r="B57" s="5" t="n">
        <v>8617</v>
      </c>
      <c r="C57" s="5" t="n">
        <v>17681</v>
      </c>
    </row>
    <row r="58" spans="1:5">
      <c r="A58" s="4" t="s">
        <v>35</v>
      </c>
      <c r="B58" s="5" t="n">
        <v>805</v>
      </c>
      <c r="C58" s="5" t="n">
        <v>805</v>
      </c>
    </row>
    <row r="59" spans="1:5">
      <c r="A59" s="4" t="s">
        <v>36</v>
      </c>
      <c r="B59" s="5" t="n">
        <v>504</v>
      </c>
      <c r="C59" s="5" t="n">
        <v>489</v>
      </c>
    </row>
    <row r="60" spans="1:5">
      <c r="A60" s="4" t="s">
        <v>37</v>
      </c>
      <c r="B60" s="5" t="n">
        <v>0</v>
      </c>
      <c r="C60" s="5" t="n">
        <v>0</v>
      </c>
    </row>
    <row r="61" spans="1:5">
      <c r="A61" s="4" t="s">
        <v>471</v>
      </c>
      <c r="B61" s="5" t="n">
        <v>834683</v>
      </c>
      <c r="C61" s="5" t="n">
        <v>836002</v>
      </c>
    </row>
    <row r="62" spans="1:5">
      <c r="A62" s="4" t="s">
        <v>38</v>
      </c>
      <c r="B62" s="5" t="n">
        <v>0</v>
      </c>
      <c r="C62" s="5" t="n">
        <v>0</v>
      </c>
    </row>
    <row r="63" spans="1:5">
      <c r="A63" s="4" t="s">
        <v>472</v>
      </c>
      <c r="B63" s="5" t="n">
        <v>0</v>
      </c>
      <c r="C63" s="5" t="n">
        <v>0</v>
      </c>
    </row>
    <row r="64" spans="1:5">
      <c r="A64" s="4" t="s">
        <v>39</v>
      </c>
      <c r="B64" s="5" t="n">
        <v>17394</v>
      </c>
      <c r="C64" s="5" t="n">
        <v>18513</v>
      </c>
    </row>
    <row r="65" spans="1:5">
      <c r="A65" s="4" t="s">
        <v>40</v>
      </c>
      <c r="B65" s="5" t="n">
        <v>1354</v>
      </c>
      <c r="C65" s="5" t="n">
        <v>1723</v>
      </c>
    </row>
    <row r="66" spans="1:5">
      <c r="A66" s="4" t="s">
        <v>41</v>
      </c>
      <c r="B66" s="5" t="n">
        <v>863357</v>
      </c>
      <c r="C66" s="5" t="n">
        <v>875213</v>
      </c>
    </row>
    <row r="67" spans="1:5">
      <c r="A67" s="3" t="s">
        <v>42</v>
      </c>
    </row>
    <row r="68" spans="1:5">
      <c r="A68" s="4" t="s">
        <v>43</v>
      </c>
      <c r="B68" s="5" t="n">
        <v>724</v>
      </c>
      <c r="C68" s="5" t="n">
        <v>1159</v>
      </c>
    </row>
    <row r="69" spans="1:5">
      <c r="A69" s="4" t="s">
        <v>44</v>
      </c>
      <c r="B69" s="5" t="n">
        <v>2689</v>
      </c>
      <c r="C69" s="5" t="n">
        <v>2407</v>
      </c>
    </row>
    <row r="70" spans="1:5">
      <c r="A70" s="4" t="s">
        <v>45</v>
      </c>
      <c r="B70" s="5" t="n">
        <v>13958</v>
      </c>
      <c r="C70" s="5" t="n">
        <v>7011</v>
      </c>
    </row>
    <row r="71" spans="1:5">
      <c r="A71" s="4" t="s">
        <v>46</v>
      </c>
      <c r="B71" s="5" t="n">
        <v>0</v>
      </c>
      <c r="C71" s="5" t="n">
        <v>0</v>
      </c>
    </row>
    <row r="72" spans="1:5">
      <c r="A72" s="4" t="s">
        <v>47</v>
      </c>
      <c r="B72" s="5" t="n">
        <v>0</v>
      </c>
      <c r="C72" s="5" t="n">
        <v>0</v>
      </c>
    </row>
    <row r="73" spans="1:5">
      <c r="A73" s="4" t="s">
        <v>48</v>
      </c>
      <c r="B73" s="5" t="n">
        <v>5112</v>
      </c>
      <c r="C73" s="5" t="n">
        <v>5155</v>
      </c>
    </row>
    <row r="74" spans="1:5">
      <c r="A74" s="4" t="s">
        <v>49</v>
      </c>
      <c r="B74" s="5" t="n">
        <v>22483</v>
      </c>
      <c r="C74" s="5" t="n">
        <v>15732</v>
      </c>
    </row>
    <row r="75" spans="1:5">
      <c r="A75" s="4" t="s">
        <v>50</v>
      </c>
      <c r="B75" s="5" t="n">
        <v>117887</v>
      </c>
      <c r="C75" s="5" t="n">
        <v>117644</v>
      </c>
    </row>
    <row r="76" spans="1:5">
      <c r="A76" s="4" t="s">
        <v>51</v>
      </c>
      <c r="B76" s="5" t="n">
        <v>16577</v>
      </c>
      <c r="C76" s="5" t="n">
        <v>17841</v>
      </c>
    </row>
    <row r="77" spans="1:5">
      <c r="A77" s="4" t="s">
        <v>473</v>
      </c>
      <c r="B77" s="5" t="n">
        <v>717875</v>
      </c>
      <c r="C77" s="5" t="n">
        <v>716051</v>
      </c>
    </row>
    <row r="78" spans="1:5">
      <c r="A78" s="4" t="s">
        <v>52</v>
      </c>
      <c r="B78" s="5" t="n">
        <v>1639</v>
      </c>
      <c r="C78" s="5" t="n">
        <v>1713</v>
      </c>
    </row>
    <row r="79" spans="1:5">
      <c r="A79" s="4" t="s">
        <v>53</v>
      </c>
      <c r="B79" s="5" t="n">
        <v>876461</v>
      </c>
      <c r="C79" s="5" t="n">
        <v>868981</v>
      </c>
    </row>
    <row r="80" spans="1:5">
      <c r="A80" s="3" t="s">
        <v>54</v>
      </c>
    </row>
    <row r="81" spans="1:5">
      <c r="A81" s="4" t="s">
        <v>134</v>
      </c>
      <c r="B81" s="5" t="n">
        <v>141</v>
      </c>
      <c r="C81" s="5" t="n">
        <v>140</v>
      </c>
    </row>
    <row r="82" spans="1:5">
      <c r="A82" s="4" t="s">
        <v>56</v>
      </c>
      <c r="B82" s="5" t="n">
        <v>953679</v>
      </c>
      <c r="C82" s="5" t="n">
        <v>952626</v>
      </c>
    </row>
    <row r="83" spans="1:5">
      <c r="A83" s="4" t="s">
        <v>474</v>
      </c>
      <c r="B83" s="5" t="n">
        <v>-947452</v>
      </c>
      <c r="C83" s="5" t="n">
        <v>-926092</v>
      </c>
    </row>
    <row r="84" spans="1:5">
      <c r="A84" s="4" t="s">
        <v>475</v>
      </c>
      <c r="B84" s="5" t="n">
        <v>-19472</v>
      </c>
      <c r="C84" s="5" t="n">
        <v>-20442</v>
      </c>
    </row>
    <row r="85" spans="1:5">
      <c r="A85" s="4" t="s">
        <v>476</v>
      </c>
      <c r="B85" s="5" t="n">
        <v>0</v>
      </c>
      <c r="C85" s="5" t="n">
        <v>0</v>
      </c>
    </row>
    <row r="86" spans="1:5">
      <c r="A86" s="4" t="s">
        <v>59</v>
      </c>
      <c r="B86" s="5" t="n">
        <v>-13104</v>
      </c>
      <c r="C86" s="5" t="n">
        <v>6232</v>
      </c>
    </row>
    <row r="87" spans="1:5">
      <c r="A87" s="4" t="s">
        <v>60</v>
      </c>
      <c r="B87" s="5" t="n">
        <v>0</v>
      </c>
      <c r="C87" s="5" t="n">
        <v>0</v>
      </c>
    </row>
    <row r="88" spans="1:5">
      <c r="A88" s="4" t="s">
        <v>61</v>
      </c>
      <c r="B88" s="5" t="n">
        <v>-13104</v>
      </c>
      <c r="C88" s="5" t="n">
        <v>6232</v>
      </c>
    </row>
    <row r="89" spans="1:5">
      <c r="A89" s="4" t="s">
        <v>62</v>
      </c>
      <c r="B89" s="5" t="n">
        <v>863357</v>
      </c>
      <c r="C89" s="5" t="n">
        <v>875213</v>
      </c>
    </row>
    <row r="90" spans="1:5">
      <c r="A90" s="4" t="s">
        <v>481</v>
      </c>
    </row>
    <row r="91" spans="1:5">
      <c r="A91" s="3" t="s">
        <v>28</v>
      </c>
    </row>
    <row r="92" spans="1:5">
      <c r="A92" s="4" t="s">
        <v>29</v>
      </c>
      <c r="B92" s="5" t="n">
        <v>25</v>
      </c>
      <c r="C92" s="5" t="n">
        <v>47</v>
      </c>
    </row>
    <row r="93" spans="1:5">
      <c r="A93" s="4" t="s">
        <v>30</v>
      </c>
      <c r="B93" s="5" t="n">
        <v>16295</v>
      </c>
      <c r="C93" s="5" t="n">
        <v>17349</v>
      </c>
    </row>
    <row r="94" spans="1:5">
      <c r="A94" s="4" t="s">
        <v>31</v>
      </c>
      <c r="B94" s="5" t="n">
        <v>7610</v>
      </c>
      <c r="C94" s="5" t="n">
        <v>12697</v>
      </c>
    </row>
    <row r="95" spans="1:5">
      <c r="A95" s="4" t="s">
        <v>32</v>
      </c>
      <c r="B95" s="5" t="n">
        <v>8461</v>
      </c>
      <c r="C95" s="5" t="n">
        <v>8721</v>
      </c>
    </row>
    <row r="96" spans="1:5">
      <c r="A96" s="4" t="s">
        <v>33</v>
      </c>
      <c r="B96" s="5" t="n">
        <v>1120</v>
      </c>
      <c r="C96" s="5" t="n">
        <v>1325</v>
      </c>
    </row>
    <row r="97" spans="1:5">
      <c r="A97" s="4" t="s">
        <v>34</v>
      </c>
      <c r="B97" s="5" t="n">
        <v>33511</v>
      </c>
      <c r="C97" s="5" t="n">
        <v>40139</v>
      </c>
    </row>
    <row r="98" spans="1:5">
      <c r="A98" s="4" t="s">
        <v>35</v>
      </c>
      <c r="B98" s="5" t="n">
        <v>7660</v>
      </c>
      <c r="C98" s="5" t="n">
        <v>6261</v>
      </c>
    </row>
    <row r="99" spans="1:5">
      <c r="A99" s="4" t="s">
        <v>36</v>
      </c>
      <c r="B99" s="5" t="n">
        <v>8351</v>
      </c>
      <c r="C99" s="5" t="n">
        <v>8922</v>
      </c>
    </row>
    <row r="100" spans="1:5">
      <c r="A100" s="4" t="s">
        <v>37</v>
      </c>
      <c r="B100" s="5" t="n">
        <v>63522</v>
      </c>
      <c r="C100" s="5" t="n">
        <v>70380</v>
      </c>
    </row>
    <row r="101" spans="1:5">
      <c r="A101" s="4" t="s">
        <v>471</v>
      </c>
      <c r="B101" s="5" t="n">
        <v>246331</v>
      </c>
      <c r="C101" s="5" t="n">
        <v>247359</v>
      </c>
    </row>
    <row r="102" spans="1:5">
      <c r="A102" s="4" t="s">
        <v>38</v>
      </c>
      <c r="B102" s="5" t="n">
        <v>0</v>
      </c>
      <c r="C102" s="5" t="n">
        <v>0</v>
      </c>
    </row>
    <row r="103" spans="1:5">
      <c r="A103" s="4" t="s">
        <v>472</v>
      </c>
      <c r="B103" s="5" t="n">
        <v>95861</v>
      </c>
      <c r="C103" s="5" t="n">
        <v>305623</v>
      </c>
    </row>
    <row r="104" spans="1:5">
      <c r="A104" s="4" t="s">
        <v>39</v>
      </c>
      <c r="B104" s="5" t="n">
        <v>20005</v>
      </c>
      <c r="C104" s="5" t="n">
        <v>21350</v>
      </c>
    </row>
    <row r="105" spans="1:5">
      <c r="A105" s="4" t="s">
        <v>40</v>
      </c>
      <c r="B105" s="5" t="n">
        <v>395</v>
      </c>
      <c r="C105" s="5" t="n">
        <v>643</v>
      </c>
    </row>
    <row r="106" spans="1:5">
      <c r="A106" s="4" t="s">
        <v>41</v>
      </c>
      <c r="B106" s="5" t="n">
        <v>475636</v>
      </c>
      <c r="C106" s="5" t="n">
        <v>700677</v>
      </c>
    </row>
    <row r="107" spans="1:5">
      <c r="A107" s="3" t="s">
        <v>42</v>
      </c>
    </row>
    <row r="108" spans="1:5">
      <c r="A108" s="4" t="s">
        <v>43</v>
      </c>
      <c r="B108" s="5" t="n">
        <v>1063</v>
      </c>
      <c r="C108" s="5" t="n">
        <v>1069</v>
      </c>
    </row>
    <row r="109" spans="1:5">
      <c r="A109" s="4" t="s">
        <v>44</v>
      </c>
      <c r="B109" s="5" t="n">
        <v>24610</v>
      </c>
      <c r="C109" s="5" t="n">
        <v>29602</v>
      </c>
    </row>
    <row r="110" spans="1:5">
      <c r="A110" s="4" t="s">
        <v>45</v>
      </c>
      <c r="B110" s="5" t="n">
        <v>7457</v>
      </c>
      <c r="C110" s="5" t="n">
        <v>10036</v>
      </c>
    </row>
    <row r="111" spans="1:5">
      <c r="A111" s="4" t="s">
        <v>46</v>
      </c>
      <c r="B111" s="5" t="n">
        <v>26095</v>
      </c>
      <c r="C111" s="5" t="n">
        <v>29040</v>
      </c>
    </row>
    <row r="112" spans="1:5">
      <c r="A112" s="4" t="s">
        <v>47</v>
      </c>
      <c r="B112" s="5" t="n">
        <v>6232</v>
      </c>
      <c r="C112" s="5" t="n">
        <v>6515</v>
      </c>
    </row>
    <row r="113" spans="1:5">
      <c r="A113" s="4" t="s">
        <v>48</v>
      </c>
      <c r="B113" s="5" t="n">
        <v>5540</v>
      </c>
      <c r="C113" s="5" t="n">
        <v>5633</v>
      </c>
    </row>
    <row r="114" spans="1:5">
      <c r="A114" s="4" t="s">
        <v>49</v>
      </c>
      <c r="B114" s="5" t="n">
        <v>70997</v>
      </c>
      <c r="C114" s="5" t="n">
        <v>81895</v>
      </c>
    </row>
    <row r="115" spans="1:5">
      <c r="A115" s="4" t="s">
        <v>50</v>
      </c>
      <c r="B115" s="5" t="n">
        <v>1595</v>
      </c>
      <c r="C115" s="5" t="n">
        <v>1869</v>
      </c>
    </row>
    <row r="116" spans="1:5">
      <c r="A116" s="4" t="s">
        <v>51</v>
      </c>
      <c r="B116" s="5" t="n">
        <v>19876</v>
      </c>
      <c r="C116" s="5" t="n">
        <v>21237</v>
      </c>
    </row>
    <row r="117" spans="1:5">
      <c r="A117" s="4" t="s">
        <v>473</v>
      </c>
      <c r="B117" s="5" t="n">
        <v>0</v>
      </c>
      <c r="C117" s="5" t="n">
        <v>0</v>
      </c>
    </row>
    <row r="118" spans="1:5">
      <c r="A118" s="4" t="s">
        <v>52</v>
      </c>
      <c r="B118" s="5" t="n">
        <v>171</v>
      </c>
      <c r="C118" s="5" t="n">
        <v>178</v>
      </c>
    </row>
    <row r="119" spans="1:5">
      <c r="A119" s="4" t="s">
        <v>53</v>
      </c>
      <c r="B119" s="5" t="n">
        <v>92639</v>
      </c>
      <c r="C119" s="5" t="n">
        <v>105179</v>
      </c>
    </row>
    <row r="120" spans="1:5">
      <c r="A120" s="3" t="s">
        <v>54</v>
      </c>
    </row>
    <row r="121" spans="1:5">
      <c r="A121" s="4" t="s">
        <v>134</v>
      </c>
      <c r="B121" s="5" t="n">
        <v>290460</v>
      </c>
      <c r="C121" s="5" t="n">
        <v>290460</v>
      </c>
    </row>
    <row r="122" spans="1:5">
      <c r="A122" s="4" t="s">
        <v>56</v>
      </c>
      <c r="B122" s="5" t="n">
        <v>180700</v>
      </c>
      <c r="C122" s="5" t="n">
        <v>180700</v>
      </c>
    </row>
    <row r="123" spans="1:5">
      <c r="A123" s="4" t="s">
        <v>474</v>
      </c>
      <c r="B123" s="5" t="n">
        <v>386799</v>
      </c>
      <c r="C123" s="5" t="n">
        <v>390691</v>
      </c>
    </row>
    <row r="124" spans="1:5">
      <c r="A124" s="4" t="s">
        <v>475</v>
      </c>
      <c r="B124" s="5" t="n">
        <v>4281</v>
      </c>
      <c r="C124" s="5" t="n">
        <v>4324</v>
      </c>
    </row>
    <row r="125" spans="1:5">
      <c r="A125" s="4" t="s">
        <v>476</v>
      </c>
      <c r="B125" s="5" t="n">
        <v>-479243</v>
      </c>
      <c r="C125" s="5" t="n">
        <v>-270677</v>
      </c>
    </row>
    <row r="126" spans="1:5">
      <c r="A126" s="4" t="s">
        <v>59</v>
      </c>
      <c r="B126" s="5" t="n">
        <v>382997</v>
      </c>
      <c r="C126" s="5" t="n">
        <v>595498</v>
      </c>
    </row>
    <row r="127" spans="1:5">
      <c r="A127" s="4" t="s">
        <v>60</v>
      </c>
      <c r="B127" s="5" t="n">
        <v>0</v>
      </c>
      <c r="C127" s="5" t="n">
        <v>0</v>
      </c>
    </row>
    <row r="128" spans="1:5">
      <c r="A128" s="4" t="s">
        <v>61</v>
      </c>
      <c r="B128" s="5" t="n">
        <v>382997</v>
      </c>
      <c r="C128" s="5" t="n">
        <v>595498</v>
      </c>
    </row>
    <row r="129" spans="1:5">
      <c r="A129" s="4" t="s">
        <v>62</v>
      </c>
      <c r="B129" s="5" t="n">
        <v>475636</v>
      </c>
      <c r="C129" s="5" t="n">
        <v>700677</v>
      </c>
    </row>
    <row r="130" spans="1:5">
      <c r="A130" s="4" t="s">
        <v>482</v>
      </c>
    </row>
    <row r="131" spans="1:5">
      <c r="A131" s="3" t="s">
        <v>28</v>
      </c>
    </row>
    <row r="132" spans="1:5">
      <c r="A132" s="4" t="s">
        <v>29</v>
      </c>
      <c r="B132" s="5" t="n">
        <v>33687</v>
      </c>
      <c r="C132" s="5" t="n">
        <v>19722</v>
      </c>
    </row>
    <row r="133" spans="1:5">
      <c r="A133" s="4" t="s">
        <v>30</v>
      </c>
      <c r="B133" s="5" t="n">
        <v>12801</v>
      </c>
      <c r="C133" s="5" t="n">
        <v>8771</v>
      </c>
    </row>
    <row r="134" spans="1:5">
      <c r="A134" s="4" t="s">
        <v>31</v>
      </c>
      <c r="B134" s="5" t="n">
        <v>6832</v>
      </c>
      <c r="C134" s="5" t="n">
        <v>31335</v>
      </c>
    </row>
    <row r="135" spans="1:5">
      <c r="A135" s="4" t="s">
        <v>32</v>
      </c>
      <c r="B135" s="5" t="n">
        <v>5633</v>
      </c>
      <c r="C135" s="5" t="n">
        <v>5409</v>
      </c>
    </row>
    <row r="136" spans="1:5">
      <c r="A136" s="4" t="s">
        <v>33</v>
      </c>
      <c r="B136" s="5" t="n">
        <v>2452</v>
      </c>
      <c r="C136" s="5" t="n">
        <v>2566</v>
      </c>
    </row>
    <row r="137" spans="1:5">
      <c r="A137" s="4" t="s">
        <v>34</v>
      </c>
      <c r="B137" s="5" t="n">
        <v>61405</v>
      </c>
      <c r="C137" s="5" t="n">
        <v>67803</v>
      </c>
    </row>
    <row r="138" spans="1:5">
      <c r="A138" s="4" t="s">
        <v>35</v>
      </c>
      <c r="B138" s="5" t="n">
        <v>129</v>
      </c>
      <c r="C138" s="5" t="n">
        <v>125</v>
      </c>
    </row>
    <row r="139" spans="1:5">
      <c r="A139" s="4" t="s">
        <v>36</v>
      </c>
      <c r="B139" s="5" t="n">
        <v>4402</v>
      </c>
      <c r="C139" s="5" t="n">
        <v>3630</v>
      </c>
    </row>
    <row r="140" spans="1:5">
      <c r="A140" s="4" t="s">
        <v>37</v>
      </c>
      <c r="B140" s="5" t="n">
        <v>3410</v>
      </c>
      <c r="C140" s="5" t="n">
        <v>3164</v>
      </c>
    </row>
    <row r="141" spans="1:5">
      <c r="A141" s="4" t="s">
        <v>471</v>
      </c>
      <c r="B141" s="5" t="n">
        <v>0</v>
      </c>
      <c r="C141" s="5" t="n">
        <v>0</v>
      </c>
    </row>
    <row r="142" spans="1:5">
      <c r="A142" s="4" t="s">
        <v>38</v>
      </c>
      <c r="B142" s="5" t="n">
        <v>23592</v>
      </c>
      <c r="C142" s="5" t="n">
        <v>22915</v>
      </c>
    </row>
    <row r="143" spans="1:5">
      <c r="A143" s="4" t="s">
        <v>472</v>
      </c>
      <c r="B143" s="5" t="n">
        <v>62922</v>
      </c>
      <c r="C143" s="5" t="n">
        <v>60255</v>
      </c>
    </row>
    <row r="144" spans="1:5">
      <c r="A144" s="4" t="s">
        <v>39</v>
      </c>
      <c r="B144" s="5" t="n">
        <v>7580</v>
      </c>
      <c r="C144" s="5" t="n">
        <v>7940</v>
      </c>
    </row>
    <row r="145" spans="1:5">
      <c r="A145" s="4" t="s">
        <v>40</v>
      </c>
      <c r="B145" s="5" t="n">
        <v>70</v>
      </c>
      <c r="C145" s="5" t="n">
        <v>69</v>
      </c>
    </row>
    <row r="146" spans="1:5">
      <c r="A146" s="4" t="s">
        <v>41</v>
      </c>
      <c r="B146" s="5" t="n">
        <v>163510</v>
      </c>
      <c r="C146" s="5" t="n">
        <v>165901</v>
      </c>
    </row>
    <row r="147" spans="1:5">
      <c r="A147" s="3" t="s">
        <v>42</v>
      </c>
    </row>
    <row r="148" spans="1:5">
      <c r="A148" s="4" t="s">
        <v>43</v>
      </c>
      <c r="B148" s="5" t="n">
        <v>0</v>
      </c>
      <c r="C148" s="5" t="n">
        <v>0</v>
      </c>
    </row>
    <row r="149" spans="1:5">
      <c r="A149" s="4" t="s">
        <v>44</v>
      </c>
      <c r="B149" s="5" t="n">
        <v>3085</v>
      </c>
      <c r="C149" s="5" t="n">
        <v>2904</v>
      </c>
    </row>
    <row r="150" spans="1:5">
      <c r="A150" s="4" t="s">
        <v>45</v>
      </c>
      <c r="B150" s="5" t="n">
        <v>10862</v>
      </c>
      <c r="C150" s="5" t="n">
        <v>14364</v>
      </c>
    </row>
    <row r="151" spans="1:5">
      <c r="A151" s="4" t="s">
        <v>46</v>
      </c>
      <c r="B151" s="5" t="n">
        <v>215</v>
      </c>
      <c r="C151" s="5" t="n">
        <v>216</v>
      </c>
    </row>
    <row r="152" spans="1:5">
      <c r="A152" s="4" t="s">
        <v>47</v>
      </c>
      <c r="B152" s="5" t="n">
        <v>1178</v>
      </c>
      <c r="C152" s="5" t="n">
        <v>1195</v>
      </c>
    </row>
    <row r="153" spans="1:5">
      <c r="A153" s="4" t="s">
        <v>48</v>
      </c>
      <c r="B153" s="5" t="n">
        <v>1312</v>
      </c>
      <c r="C153" s="5" t="n">
        <v>1426</v>
      </c>
    </row>
    <row r="154" spans="1:5">
      <c r="A154" s="4" t="s">
        <v>49</v>
      </c>
      <c r="B154" s="5" t="n">
        <v>16652</v>
      </c>
      <c r="C154" s="5" t="n">
        <v>20105</v>
      </c>
    </row>
    <row r="155" spans="1:5">
      <c r="A155" s="4" t="s">
        <v>50</v>
      </c>
      <c r="B155" s="5" t="n">
        <v>0</v>
      </c>
      <c r="C155" s="5" t="n">
        <v>0</v>
      </c>
    </row>
    <row r="156" spans="1:5">
      <c r="A156" s="4" t="s">
        <v>51</v>
      </c>
      <c r="B156" s="5" t="n">
        <v>6268</v>
      </c>
      <c r="C156" s="5" t="n">
        <v>6514</v>
      </c>
    </row>
    <row r="157" spans="1:5">
      <c r="A157" s="4" t="s">
        <v>473</v>
      </c>
      <c r="B157" s="5" t="n">
        <v>0</v>
      </c>
      <c r="C157" s="4" t="s">
        <v>483</v>
      </c>
    </row>
    <row r="158" spans="1:5">
      <c r="A158" s="4" t="s">
        <v>52</v>
      </c>
      <c r="B158" s="5" t="n">
        <v>0</v>
      </c>
      <c r="C158" s="5" t="n">
        <v>0</v>
      </c>
    </row>
    <row r="159" spans="1:5">
      <c r="A159" s="4" t="s">
        <v>53</v>
      </c>
      <c r="B159" s="5" t="n">
        <v>22920</v>
      </c>
      <c r="C159" s="5" t="n">
        <v>26619</v>
      </c>
    </row>
    <row r="160" spans="1:5">
      <c r="A160" s="3" t="s">
        <v>54</v>
      </c>
    </row>
    <row r="161" spans="1:5">
      <c r="A161" s="4" t="s">
        <v>134</v>
      </c>
      <c r="B161" s="5" t="n">
        <v>47776</v>
      </c>
      <c r="C161" s="5" t="n">
        <v>47776</v>
      </c>
    </row>
    <row r="162" spans="1:5">
      <c r="A162" s="4" t="s">
        <v>56</v>
      </c>
      <c r="B162" s="5" t="n">
        <v>203909</v>
      </c>
      <c r="C162" s="5" t="n">
        <v>203908</v>
      </c>
    </row>
    <row r="163" spans="1:5">
      <c r="A163" s="4" t="s">
        <v>474</v>
      </c>
      <c r="B163" s="5" t="n">
        <v>-11751</v>
      </c>
      <c r="C163" s="5" t="n">
        <v>-12475</v>
      </c>
    </row>
    <row r="164" spans="1:5">
      <c r="A164" s="4" t="s">
        <v>475</v>
      </c>
      <c r="B164" s="5" t="n">
        <v>-21160</v>
      </c>
      <c r="C164" s="5" t="n">
        <v>-22023</v>
      </c>
    </row>
    <row r="165" spans="1:5">
      <c r="A165" s="4" t="s">
        <v>476</v>
      </c>
      <c r="B165" s="5" t="n">
        <v>-79849</v>
      </c>
      <c r="C165" s="5" t="n">
        <v>-79496</v>
      </c>
    </row>
    <row r="166" spans="1:5">
      <c r="A166" s="4" t="s">
        <v>59</v>
      </c>
      <c r="B166" s="5" t="n">
        <v>138925</v>
      </c>
      <c r="C166" s="5" t="n">
        <v>137690</v>
      </c>
    </row>
    <row r="167" spans="1:5">
      <c r="A167" s="4" t="s">
        <v>60</v>
      </c>
      <c r="B167" s="5" t="n">
        <v>1665</v>
      </c>
      <c r="C167" s="5" t="n">
        <v>1592</v>
      </c>
    </row>
    <row r="168" spans="1:5">
      <c r="A168" s="4" t="s">
        <v>61</v>
      </c>
      <c r="B168" s="5" t="n">
        <v>140590</v>
      </c>
      <c r="C168" s="5" t="n">
        <v>139282</v>
      </c>
    </row>
    <row r="169" spans="1:5">
      <c r="A169" s="4" t="s">
        <v>62</v>
      </c>
      <c r="B169" s="5" t="n">
        <v>163510</v>
      </c>
      <c r="C169" s="5" t="n">
        <v>165901</v>
      </c>
    </row>
    <row r="170" spans="1:5">
      <c r="A170" s="4" t="s">
        <v>484</v>
      </c>
    </row>
    <row r="171" spans="1:5">
      <c r="A171" s="3" t="s">
        <v>28</v>
      </c>
    </row>
    <row r="172" spans="1:5">
      <c r="A172" s="4" t="s">
        <v>29</v>
      </c>
      <c r="B172" s="5" t="n">
        <v>0</v>
      </c>
      <c r="C172" s="5" t="n">
        <v>0</v>
      </c>
    </row>
    <row r="173" spans="1:5">
      <c r="A173" s="4" t="s">
        <v>30</v>
      </c>
      <c r="B173" s="5" t="n">
        <v>0</v>
      </c>
      <c r="C173" s="5" t="n">
        <v>0</v>
      </c>
    </row>
    <row r="174" spans="1:5">
      <c r="A174" s="4" t="s">
        <v>31</v>
      </c>
      <c r="B174" s="5" t="n">
        <v>0</v>
      </c>
      <c r="C174" s="5" t="n">
        <v>0</v>
      </c>
    </row>
    <row r="175" spans="1:5">
      <c r="A175" s="4" t="s">
        <v>32</v>
      </c>
      <c r="B175" s="5" t="n">
        <v>0</v>
      </c>
      <c r="C175" s="5" t="n">
        <v>0</v>
      </c>
    </row>
    <row r="176" spans="1:5">
      <c r="A176" s="4" t="s">
        <v>33</v>
      </c>
      <c r="B176" s="5" t="n">
        <v>0</v>
      </c>
      <c r="C176" s="5" t="n">
        <v>0</v>
      </c>
    </row>
    <row r="177" spans="1:5">
      <c r="A177" s="4" t="s">
        <v>34</v>
      </c>
      <c r="B177" s="5" t="n">
        <v>0</v>
      </c>
      <c r="C177" s="5" t="n">
        <v>0</v>
      </c>
    </row>
    <row r="178" spans="1:5">
      <c r="A178" s="4" t="s">
        <v>35</v>
      </c>
      <c r="B178" s="5" t="n">
        <v>0</v>
      </c>
      <c r="C178" s="5" t="n">
        <v>0</v>
      </c>
    </row>
    <row r="179" spans="1:5">
      <c r="A179" s="4" t="s">
        <v>36</v>
      </c>
      <c r="B179" s="5" t="n">
        <v>0</v>
      </c>
      <c r="C179" s="5" t="n">
        <v>0</v>
      </c>
    </row>
    <row r="180" spans="1:5">
      <c r="A180" s="4" t="s">
        <v>37</v>
      </c>
      <c r="B180" s="5" t="n">
        <v>0</v>
      </c>
      <c r="C180" s="5" t="n">
        <v>0</v>
      </c>
    </row>
    <row r="181" spans="1:5">
      <c r="A181" s="4" t="s">
        <v>471</v>
      </c>
      <c r="B181" s="5" t="n">
        <v>-1081014</v>
      </c>
      <c r="C181" s="5" t="n">
        <v>-1083361</v>
      </c>
    </row>
    <row r="182" spans="1:5">
      <c r="A182" s="4" t="s">
        <v>38</v>
      </c>
      <c r="B182" s="5" t="n">
        <v>0</v>
      </c>
      <c r="C182" s="5" t="n">
        <v>0</v>
      </c>
    </row>
    <row r="183" spans="1:5">
      <c r="A183" s="4" t="s">
        <v>472</v>
      </c>
      <c r="B183" s="5" t="n">
        <v>-158783</v>
      </c>
      <c r="C183" s="5" t="n">
        <v>-365878</v>
      </c>
    </row>
    <row r="184" spans="1:5">
      <c r="A184" s="4" t="s">
        <v>39</v>
      </c>
      <c r="B184" s="5" t="n">
        <v>0</v>
      </c>
      <c r="C184" s="5" t="n">
        <v>0</v>
      </c>
    </row>
    <row r="185" spans="1:5">
      <c r="A185" s="4" t="s">
        <v>40</v>
      </c>
      <c r="B185" s="5" t="n">
        <v>0</v>
      </c>
      <c r="C185" s="5" t="n">
        <v>0</v>
      </c>
    </row>
    <row r="186" spans="1:5">
      <c r="A186" s="4" t="s">
        <v>41</v>
      </c>
      <c r="B186" s="5" t="n">
        <v>-1239797</v>
      </c>
      <c r="C186" s="5" t="n">
        <v>-1449239</v>
      </c>
    </row>
    <row r="187" spans="1:5">
      <c r="A187" s="3" t="s">
        <v>42</v>
      </c>
    </row>
    <row r="188" spans="1:5">
      <c r="A188" s="4" t="s">
        <v>43</v>
      </c>
      <c r="B188" s="5" t="n">
        <v>0</v>
      </c>
      <c r="C188" s="5" t="n">
        <v>0</v>
      </c>
    </row>
    <row r="189" spans="1:5">
      <c r="A189" s="4" t="s">
        <v>44</v>
      </c>
      <c r="B189" s="5" t="n">
        <v>0</v>
      </c>
      <c r="C189" s="5" t="n">
        <v>0</v>
      </c>
    </row>
    <row r="190" spans="1:5">
      <c r="A190" s="4" t="s">
        <v>45</v>
      </c>
      <c r="B190" s="5" t="n">
        <v>0</v>
      </c>
      <c r="C190" s="5" t="n">
        <v>0</v>
      </c>
    </row>
    <row r="191" spans="1:5">
      <c r="A191" s="4" t="s">
        <v>46</v>
      </c>
      <c r="B191" s="5" t="n">
        <v>0</v>
      </c>
      <c r="C191" s="5" t="n">
        <v>0</v>
      </c>
    </row>
    <row r="192" spans="1:5">
      <c r="A192" s="4" t="s">
        <v>47</v>
      </c>
      <c r="B192" s="5" t="n">
        <v>0</v>
      </c>
      <c r="C192" s="5" t="n">
        <v>0</v>
      </c>
    </row>
    <row r="193" spans="1:5">
      <c r="A193" s="4" t="s">
        <v>48</v>
      </c>
      <c r="B193" s="5" t="n">
        <v>0</v>
      </c>
      <c r="C193" s="5" t="n">
        <v>0</v>
      </c>
    </row>
    <row r="194" spans="1:5">
      <c r="A194" s="4" t="s">
        <v>49</v>
      </c>
      <c r="B194" s="5" t="n">
        <v>0</v>
      </c>
      <c r="C194" s="5" t="n">
        <v>0</v>
      </c>
    </row>
    <row r="195" spans="1:5">
      <c r="A195" s="4" t="s">
        <v>50</v>
      </c>
      <c r="B195" s="5" t="n">
        <v>0</v>
      </c>
      <c r="C195" s="5" t="n">
        <v>0</v>
      </c>
    </row>
    <row r="196" spans="1:5">
      <c r="A196" s="4" t="s">
        <v>51</v>
      </c>
      <c r="B196" s="5" t="n">
        <v>0</v>
      </c>
      <c r="C196" s="5" t="n">
        <v>0</v>
      </c>
    </row>
    <row r="197" spans="1:5">
      <c r="A197" s="4" t="s">
        <v>473</v>
      </c>
      <c r="B197" s="5" t="n">
        <v>-717875</v>
      </c>
      <c r="C197" s="5" t="n">
        <v>-716051</v>
      </c>
    </row>
    <row r="198" spans="1:5">
      <c r="A198" s="4" t="s">
        <v>52</v>
      </c>
      <c r="B198" s="5" t="n">
        <v>0</v>
      </c>
      <c r="C198" s="5" t="n">
        <v>0</v>
      </c>
    </row>
    <row r="199" spans="1:5">
      <c r="A199" s="4" t="s">
        <v>53</v>
      </c>
      <c r="B199" s="5" t="n">
        <v>-717875</v>
      </c>
      <c r="C199" s="5" t="n">
        <v>-716051</v>
      </c>
    </row>
    <row r="200" spans="1:5">
      <c r="A200" s="3" t="s">
        <v>54</v>
      </c>
    </row>
    <row r="201" spans="1:5">
      <c r="A201" s="4" t="s">
        <v>134</v>
      </c>
      <c r="B201" s="5" t="n">
        <v>-338236</v>
      </c>
      <c r="C201" s="5" t="n">
        <v>-338236</v>
      </c>
    </row>
    <row r="202" spans="1:5">
      <c r="A202" s="4" t="s">
        <v>56</v>
      </c>
      <c r="B202" s="5" t="n">
        <v>-384609</v>
      </c>
      <c r="C202" s="5" t="n">
        <v>-384608</v>
      </c>
    </row>
    <row r="203" spans="1:5">
      <c r="A203" s="4" t="s">
        <v>474</v>
      </c>
      <c r="B203" s="5" t="n">
        <v>-375048</v>
      </c>
      <c r="C203" s="5" t="n">
        <v>-378216</v>
      </c>
    </row>
    <row r="204" spans="1:5">
      <c r="A204" s="4" t="s">
        <v>475</v>
      </c>
      <c r="B204" s="5" t="n">
        <v>16879</v>
      </c>
      <c r="C204" s="5" t="n">
        <v>17699</v>
      </c>
    </row>
    <row r="205" spans="1:5">
      <c r="A205" s="4" t="s">
        <v>476</v>
      </c>
      <c r="B205" s="5" t="n">
        <v>559092</v>
      </c>
      <c r="C205" s="5" t="n">
        <v>350173</v>
      </c>
    </row>
    <row r="206" spans="1:5">
      <c r="A206" s="4" t="s">
        <v>59</v>
      </c>
      <c r="B206" s="5" t="n">
        <v>-521922</v>
      </c>
      <c r="C206" s="5" t="n">
        <v>-733188</v>
      </c>
    </row>
    <row r="207" spans="1:5">
      <c r="A207" s="4" t="s">
        <v>60</v>
      </c>
      <c r="B207" s="5" t="n">
        <v>0</v>
      </c>
      <c r="C207" s="5" t="n">
        <v>0</v>
      </c>
    </row>
    <row r="208" spans="1:5">
      <c r="A208" s="4" t="s">
        <v>61</v>
      </c>
      <c r="B208" s="5" t="n">
        <v>-521922</v>
      </c>
      <c r="C208" s="5" t="n">
        <v>-733188</v>
      </c>
    </row>
    <row r="209" spans="1:5">
      <c r="A209" s="4" t="s">
        <v>62</v>
      </c>
      <c r="B209" s="6" t="n">
        <v>-1239797</v>
      </c>
      <c r="C209" s="6" t="n">
        <v>-14492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6</v>
      </c>
    </row>
    <row r="3" spans="1:3">
      <c r="A3" s="3" t="s">
        <v>486</v>
      </c>
    </row>
    <row r="4" spans="1:3">
      <c r="A4" s="4" t="s">
        <v>64</v>
      </c>
      <c r="B4" s="6" t="n">
        <v>36956</v>
      </c>
      <c r="C4" s="6" t="n">
        <v>33508</v>
      </c>
    </row>
    <row r="5" spans="1:3">
      <c r="A5" s="4" t="s">
        <v>487</v>
      </c>
      <c r="B5" s="5" t="n">
        <v>27044</v>
      </c>
      <c r="C5" s="5" t="n">
        <v>26655</v>
      </c>
    </row>
    <row r="6" spans="1:3">
      <c r="A6" s="4" t="s">
        <v>66</v>
      </c>
      <c r="B6" s="5" t="n">
        <v>9912</v>
      </c>
      <c r="C6" s="5" t="n">
        <v>6853</v>
      </c>
    </row>
    <row r="7" spans="1:3">
      <c r="A7" s="4" t="s">
        <v>71</v>
      </c>
      <c r="B7" s="5" t="n">
        <v>25849</v>
      </c>
      <c r="C7" s="5" t="n">
        <v>19493</v>
      </c>
    </row>
    <row r="8" spans="1:3">
      <c r="A8" s="4" t="s">
        <v>72</v>
      </c>
      <c r="B8" s="5" t="n">
        <v>-15937</v>
      </c>
      <c r="C8" s="5" t="n">
        <v>-12640</v>
      </c>
    </row>
    <row r="9" spans="1:3">
      <c r="A9" s="4" t="s">
        <v>73</v>
      </c>
      <c r="B9" s="5" t="n">
        <v>-3112</v>
      </c>
      <c r="C9" s="5" t="n">
        <v>-3836</v>
      </c>
    </row>
    <row r="10" spans="1:3">
      <c r="A10" s="4" t="s">
        <v>488</v>
      </c>
      <c r="B10" s="5" t="n">
        <v>0</v>
      </c>
      <c r="C10" s="5" t="n">
        <v>0</v>
      </c>
    </row>
    <row r="11" spans="1:3">
      <c r="A11" s="4" t="s">
        <v>489</v>
      </c>
      <c r="B11" s="5" t="n">
        <v>0</v>
      </c>
      <c r="C11" s="5" t="n">
        <v>0</v>
      </c>
    </row>
    <row r="12" spans="1:3">
      <c r="A12" s="4" t="s">
        <v>490</v>
      </c>
      <c r="B12" s="5" t="n">
        <v>-792</v>
      </c>
      <c r="C12" s="5" t="n">
        <v>-791</v>
      </c>
    </row>
    <row r="13" spans="1:3">
      <c r="A13" s="4" t="s">
        <v>75</v>
      </c>
      <c r="B13" s="5" t="n">
        <v>-19841</v>
      </c>
      <c r="C13" s="5" t="n">
        <v>-17267</v>
      </c>
    </row>
    <row r="14" spans="1:3">
      <c r="A14" s="4" t="s">
        <v>491</v>
      </c>
      <c r="B14" s="5" t="n">
        <v>1407</v>
      </c>
      <c r="C14" s="5" t="n">
        <v>1072</v>
      </c>
    </row>
    <row r="15" spans="1:3">
      <c r="A15" s="4" t="s">
        <v>77</v>
      </c>
      <c r="B15" s="5" t="n">
        <v>-21248</v>
      </c>
      <c r="C15" s="5" t="n">
        <v>-18339</v>
      </c>
    </row>
    <row r="16" spans="1:3">
      <c r="A16" s="4" t="s">
        <v>78</v>
      </c>
      <c r="B16" s="5" t="n">
        <v>-112</v>
      </c>
      <c r="C16" s="5" t="n">
        <v>-87</v>
      </c>
    </row>
    <row r="17" spans="1:3">
      <c r="A17" s="4" t="s">
        <v>79</v>
      </c>
      <c r="B17" s="5" t="n">
        <v>-21360</v>
      </c>
      <c r="C17" s="5" t="n">
        <v>-18426</v>
      </c>
    </row>
    <row r="18" spans="1:3">
      <c r="A18" s="4" t="s">
        <v>97</v>
      </c>
      <c r="B18" s="5" t="n">
        <v>-20278</v>
      </c>
      <c r="C18" s="5" t="n">
        <v>-16514</v>
      </c>
    </row>
    <row r="19" spans="1:3">
      <c r="A19" s="4" t="s">
        <v>98</v>
      </c>
      <c r="B19" s="5" t="n">
        <v>-112</v>
      </c>
      <c r="C19" s="5" t="n">
        <v>-87</v>
      </c>
    </row>
    <row r="20" spans="1:3">
      <c r="A20" s="4" t="s">
        <v>99</v>
      </c>
      <c r="B20" s="5" t="n">
        <v>-20390</v>
      </c>
      <c r="C20" s="5" t="n">
        <v>-16601</v>
      </c>
    </row>
    <row r="21" spans="1:3">
      <c r="A21" s="4" t="s">
        <v>480</v>
      </c>
    </row>
    <row r="22" spans="1:3">
      <c r="A22" s="3" t="s">
        <v>486</v>
      </c>
    </row>
    <row r="23" spans="1:3">
      <c r="A23" s="4" t="s">
        <v>64</v>
      </c>
      <c r="B23" s="5" t="n">
        <v>0</v>
      </c>
      <c r="C23" s="5" t="n">
        <v>0</v>
      </c>
    </row>
    <row r="24" spans="1:3">
      <c r="A24" s="4" t="s">
        <v>487</v>
      </c>
      <c r="B24" s="5" t="n">
        <v>0</v>
      </c>
      <c r="C24" s="5" t="n">
        <v>0</v>
      </c>
    </row>
    <row r="25" spans="1:3">
      <c r="A25" s="4" t="s">
        <v>66</v>
      </c>
      <c r="B25" s="5" t="n">
        <v>0</v>
      </c>
      <c r="C25" s="5" t="n">
        <v>0</v>
      </c>
    </row>
    <row r="26" spans="1:3">
      <c r="A26" s="4" t="s">
        <v>71</v>
      </c>
      <c r="B26" s="5" t="n">
        <v>12839</v>
      </c>
      <c r="C26" s="5" t="n">
        <v>8909</v>
      </c>
    </row>
    <row r="27" spans="1:3">
      <c r="A27" s="4" t="s">
        <v>72</v>
      </c>
      <c r="B27" s="5" t="n">
        <v>-12839</v>
      </c>
      <c r="C27" s="5" t="n">
        <v>-8909</v>
      </c>
    </row>
    <row r="28" spans="1:3">
      <c r="A28" s="4" t="s">
        <v>73</v>
      </c>
      <c r="B28" s="5" t="n">
        <v>-3166</v>
      </c>
      <c r="C28" s="5" t="n">
        <v>-3883</v>
      </c>
    </row>
    <row r="29" spans="1:3">
      <c r="A29" s="4" t="s">
        <v>488</v>
      </c>
      <c r="B29" s="5" t="n">
        <v>300</v>
      </c>
      <c r="C29" s="5" t="n">
        <v>273</v>
      </c>
    </row>
    <row r="30" spans="1:3">
      <c r="A30" s="4" t="s">
        <v>489</v>
      </c>
      <c r="B30" s="5" t="n">
        <v>-5169</v>
      </c>
      <c r="C30" s="5" t="n">
        <v>-4915</v>
      </c>
    </row>
    <row r="31" spans="1:3">
      <c r="A31" s="4" t="s">
        <v>490</v>
      </c>
      <c r="B31" s="5" t="n">
        <v>7</v>
      </c>
      <c r="C31" s="5" t="n">
        <v>-188</v>
      </c>
    </row>
    <row r="32" spans="1:3">
      <c r="A32" s="4" t="s">
        <v>75</v>
      </c>
      <c r="B32" s="5" t="n">
        <v>-20867</v>
      </c>
      <c r="C32" s="5" t="n">
        <v>-17622</v>
      </c>
    </row>
    <row r="33" spans="1:3">
      <c r="A33" s="4" t="s">
        <v>491</v>
      </c>
      <c r="B33" s="5" t="n">
        <v>493</v>
      </c>
      <c r="C33" s="5" t="n">
        <v>804</v>
      </c>
    </row>
    <row r="34" spans="1:3">
      <c r="A34" s="4" t="s">
        <v>77</v>
      </c>
      <c r="B34" s="5" t="n">
        <v>-21360</v>
      </c>
      <c r="C34" s="5" t="n">
        <v>-18426</v>
      </c>
    </row>
    <row r="35" spans="1:3">
      <c r="A35" s="4" t="s">
        <v>78</v>
      </c>
      <c r="B35" s="5" t="n">
        <v>0</v>
      </c>
      <c r="C35" s="5" t="n">
        <v>0</v>
      </c>
    </row>
    <row r="36" spans="1:3">
      <c r="A36" s="4" t="s">
        <v>79</v>
      </c>
      <c r="B36" s="5" t="n">
        <v>-21360</v>
      </c>
      <c r="C36" s="5" t="n">
        <v>-18426</v>
      </c>
    </row>
    <row r="37" spans="1:3">
      <c r="A37" s="4" t="s">
        <v>97</v>
      </c>
      <c r="B37" s="5" t="n">
        <v>-20390</v>
      </c>
      <c r="C37" s="5" t="n">
        <v>-16601</v>
      </c>
    </row>
    <row r="38" spans="1:3">
      <c r="A38" s="4" t="s">
        <v>98</v>
      </c>
      <c r="B38" s="5" t="n">
        <v>0</v>
      </c>
      <c r="C38" s="5" t="n">
        <v>0</v>
      </c>
    </row>
    <row r="39" spans="1:3">
      <c r="A39" s="4" t="s">
        <v>99</v>
      </c>
      <c r="B39" s="5" t="n">
        <v>-20390</v>
      </c>
      <c r="C39" s="5" t="n">
        <v>-16601</v>
      </c>
    </row>
    <row r="40" spans="1:3">
      <c r="A40" s="4" t="s">
        <v>481</v>
      </c>
    </row>
    <row r="41" spans="1:3">
      <c r="A41" s="3" t="s">
        <v>486</v>
      </c>
    </row>
    <row r="42" spans="1:3">
      <c r="A42" s="4" t="s">
        <v>64</v>
      </c>
      <c r="B42" s="5" t="n">
        <v>17613</v>
      </c>
      <c r="C42" s="5" t="n">
        <v>11788</v>
      </c>
    </row>
    <row r="43" spans="1:3">
      <c r="A43" s="4" t="s">
        <v>487</v>
      </c>
      <c r="B43" s="5" t="n">
        <v>20200</v>
      </c>
      <c r="C43" s="5" t="n">
        <v>16795</v>
      </c>
    </row>
    <row r="44" spans="1:3">
      <c r="A44" s="4" t="s">
        <v>66</v>
      </c>
      <c r="B44" s="5" t="n">
        <v>-2587</v>
      </c>
      <c r="C44" s="5" t="n">
        <v>-5007</v>
      </c>
    </row>
    <row r="45" spans="1:3">
      <c r="A45" s="4" t="s">
        <v>71</v>
      </c>
      <c r="B45" s="5" t="n">
        <v>9075</v>
      </c>
      <c r="C45" s="5" t="n">
        <v>6994</v>
      </c>
    </row>
    <row r="46" spans="1:3">
      <c r="A46" s="4" t="s">
        <v>72</v>
      </c>
      <c r="B46" s="5" t="n">
        <v>-11662</v>
      </c>
      <c r="C46" s="5" t="n">
        <v>-12001</v>
      </c>
    </row>
    <row r="47" spans="1:3">
      <c r="A47" s="4" t="s">
        <v>73</v>
      </c>
      <c r="B47" s="5" t="n">
        <v>-49</v>
      </c>
      <c r="C47" s="5" t="n">
        <v>-6</v>
      </c>
    </row>
    <row r="48" spans="1:3">
      <c r="A48" s="4" t="s">
        <v>488</v>
      </c>
      <c r="B48" s="5" t="n">
        <v>4649</v>
      </c>
      <c r="C48" s="5" t="n">
        <v>-2319</v>
      </c>
    </row>
    <row r="49" spans="1:3">
      <c r="A49" s="4" t="s">
        <v>489</v>
      </c>
      <c r="B49" s="5" t="n">
        <v>2001</v>
      </c>
      <c r="C49" s="5" t="n">
        <v>10220</v>
      </c>
    </row>
    <row r="50" spans="1:3">
      <c r="A50" s="4" t="s">
        <v>490</v>
      </c>
      <c r="B50" s="5" t="n">
        <v>-122</v>
      </c>
      <c r="C50" s="5" t="n">
        <v>65</v>
      </c>
    </row>
    <row r="51" spans="1:3">
      <c r="A51" s="4" t="s">
        <v>75</v>
      </c>
      <c r="B51" s="5" t="n">
        <v>-5183</v>
      </c>
      <c r="C51" s="5" t="n">
        <v>-4041</v>
      </c>
    </row>
    <row r="52" spans="1:3">
      <c r="A52" s="4" t="s">
        <v>491</v>
      </c>
      <c r="B52" s="5" t="n">
        <v>-1291</v>
      </c>
      <c r="C52" s="5" t="n">
        <v>-365</v>
      </c>
    </row>
    <row r="53" spans="1:3">
      <c r="A53" s="4" t="s">
        <v>77</v>
      </c>
      <c r="B53" s="5" t="n">
        <v>-3892</v>
      </c>
      <c r="C53" s="5" t="n">
        <v>-3676</v>
      </c>
    </row>
    <row r="54" spans="1:3">
      <c r="A54" s="4" t="s">
        <v>78</v>
      </c>
      <c r="B54" s="5" t="n">
        <v>0</v>
      </c>
      <c r="C54" s="5" t="n">
        <v>0</v>
      </c>
    </row>
    <row r="55" spans="1:3">
      <c r="A55" s="4" t="s">
        <v>79</v>
      </c>
      <c r="B55" s="5" t="n">
        <v>-3892</v>
      </c>
      <c r="C55" s="5" t="n">
        <v>-3676</v>
      </c>
    </row>
    <row r="56" spans="1:3">
      <c r="A56" s="4" t="s">
        <v>97</v>
      </c>
      <c r="B56" s="5" t="n">
        <v>-3935</v>
      </c>
      <c r="C56" s="5" t="n">
        <v>-3724</v>
      </c>
    </row>
    <row r="57" spans="1:3">
      <c r="A57" s="4" t="s">
        <v>98</v>
      </c>
      <c r="B57" s="5" t="n">
        <v>0</v>
      </c>
      <c r="C57" s="5" t="n">
        <v>0</v>
      </c>
    </row>
    <row r="58" spans="1:3">
      <c r="A58" s="4" t="s">
        <v>99</v>
      </c>
      <c r="B58" s="5" t="n">
        <v>-3935</v>
      </c>
      <c r="C58" s="5" t="n">
        <v>-3724</v>
      </c>
    </row>
    <row r="59" spans="1:3">
      <c r="A59" s="4" t="s">
        <v>482</v>
      </c>
    </row>
    <row r="60" spans="1:3">
      <c r="A60" s="3" t="s">
        <v>486</v>
      </c>
    </row>
    <row r="61" spans="1:3">
      <c r="A61" s="4" t="s">
        <v>64</v>
      </c>
      <c r="B61" s="5" t="n">
        <v>19343</v>
      </c>
      <c r="C61" s="5" t="n">
        <v>21720</v>
      </c>
    </row>
    <row r="62" spans="1:3">
      <c r="A62" s="4" t="s">
        <v>487</v>
      </c>
      <c r="B62" s="5" t="n">
        <v>6844</v>
      </c>
      <c r="C62" s="5" t="n">
        <v>9860</v>
      </c>
    </row>
    <row r="63" spans="1:3">
      <c r="A63" s="4" t="s">
        <v>66</v>
      </c>
      <c r="B63" s="5" t="n">
        <v>12499</v>
      </c>
      <c r="C63" s="5" t="n">
        <v>11860</v>
      </c>
    </row>
    <row r="64" spans="1:3">
      <c r="A64" s="4" t="s">
        <v>71</v>
      </c>
      <c r="B64" s="5" t="n">
        <v>3935</v>
      </c>
      <c r="C64" s="5" t="n">
        <v>3590</v>
      </c>
    </row>
    <row r="65" spans="1:3">
      <c r="A65" s="4" t="s">
        <v>72</v>
      </c>
      <c r="B65" s="5" t="n">
        <v>8564</v>
      </c>
      <c r="C65" s="5" t="n">
        <v>8270</v>
      </c>
    </row>
    <row r="66" spans="1:3">
      <c r="A66" s="4" t="s">
        <v>73</v>
      </c>
      <c r="B66" s="5" t="n">
        <v>103</v>
      </c>
      <c r="C66" s="5" t="n">
        <v>53</v>
      </c>
    </row>
    <row r="67" spans="1:3">
      <c r="A67" s="4" t="s">
        <v>488</v>
      </c>
      <c r="B67" s="5" t="n">
        <v>-4949</v>
      </c>
      <c r="C67" s="5" t="n">
        <v>2046</v>
      </c>
    </row>
    <row r="68" spans="1:3">
      <c r="A68" s="4" t="s">
        <v>489</v>
      </c>
      <c r="B68" s="5" t="n">
        <v>0</v>
      </c>
      <c r="C68" s="5" t="n">
        <v>0</v>
      </c>
    </row>
    <row r="69" spans="1:3">
      <c r="A69" s="4" t="s">
        <v>490</v>
      </c>
      <c r="B69" s="5" t="n">
        <v>-677</v>
      </c>
      <c r="C69" s="5" t="n">
        <v>-668</v>
      </c>
    </row>
    <row r="70" spans="1:3">
      <c r="A70" s="4" t="s">
        <v>75</v>
      </c>
      <c r="B70" s="5" t="n">
        <v>3041</v>
      </c>
      <c r="C70" s="5" t="n">
        <v>9701</v>
      </c>
    </row>
    <row r="71" spans="1:3">
      <c r="A71" s="4" t="s">
        <v>491</v>
      </c>
      <c r="B71" s="5" t="n">
        <v>2205</v>
      </c>
      <c r="C71" s="5" t="n">
        <v>633</v>
      </c>
    </row>
    <row r="72" spans="1:3">
      <c r="A72" s="4" t="s">
        <v>77</v>
      </c>
      <c r="B72" s="5" t="n">
        <v>836</v>
      </c>
      <c r="C72" s="5" t="n">
        <v>9068</v>
      </c>
    </row>
    <row r="73" spans="1:3">
      <c r="A73" s="4" t="s">
        <v>78</v>
      </c>
      <c r="B73" s="5" t="n">
        <v>-112</v>
      </c>
      <c r="C73" s="5" t="n">
        <v>-87</v>
      </c>
    </row>
    <row r="74" spans="1:3">
      <c r="A74" s="4" t="s">
        <v>79</v>
      </c>
      <c r="B74" s="5" t="n">
        <v>724</v>
      </c>
      <c r="C74" s="5" t="n">
        <v>8981</v>
      </c>
    </row>
    <row r="75" spans="1:3">
      <c r="A75" s="4" t="s">
        <v>97</v>
      </c>
      <c r="B75" s="5" t="n">
        <v>1699</v>
      </c>
      <c r="C75" s="5" t="n">
        <v>10802</v>
      </c>
    </row>
    <row r="76" spans="1:3">
      <c r="A76" s="4" t="s">
        <v>98</v>
      </c>
      <c r="B76" s="5" t="n">
        <v>-112</v>
      </c>
      <c r="C76" s="5" t="n">
        <v>-87</v>
      </c>
    </row>
    <row r="77" spans="1:3">
      <c r="A77" s="4" t="s">
        <v>99</v>
      </c>
      <c r="B77" s="5" t="n">
        <v>1587</v>
      </c>
      <c r="C77" s="5" t="n">
        <v>10715</v>
      </c>
    </row>
    <row r="78" spans="1:3">
      <c r="A78" s="4" t="s">
        <v>484</v>
      </c>
    </row>
    <row r="79" spans="1:3">
      <c r="A79" s="3" t="s">
        <v>486</v>
      </c>
    </row>
    <row r="80" spans="1:3">
      <c r="A80" s="4" t="s">
        <v>64</v>
      </c>
      <c r="B80" s="5" t="n">
        <v>0</v>
      </c>
      <c r="C80" s="5" t="n">
        <v>0</v>
      </c>
    </row>
    <row r="81" spans="1:3">
      <c r="A81" s="4" t="s">
        <v>487</v>
      </c>
      <c r="B81" s="5" t="n">
        <v>0</v>
      </c>
      <c r="C81" s="5" t="n">
        <v>0</v>
      </c>
    </row>
    <row r="82" spans="1:3">
      <c r="A82" s="4" t="s">
        <v>66</v>
      </c>
      <c r="B82" s="5" t="n">
        <v>0</v>
      </c>
      <c r="C82" s="5" t="n">
        <v>0</v>
      </c>
    </row>
    <row r="83" spans="1:3">
      <c r="A83" s="4" t="s">
        <v>71</v>
      </c>
      <c r="B83" s="5" t="n">
        <v>0</v>
      </c>
      <c r="C83" s="5" t="n">
        <v>0</v>
      </c>
    </row>
    <row r="84" spans="1:3">
      <c r="A84" s="4" t="s">
        <v>72</v>
      </c>
      <c r="B84" s="5" t="n">
        <v>0</v>
      </c>
      <c r="C84" s="5" t="n">
        <v>0</v>
      </c>
    </row>
    <row r="85" spans="1:3">
      <c r="A85" s="4" t="s">
        <v>73</v>
      </c>
      <c r="B85" s="5" t="n">
        <v>0</v>
      </c>
      <c r="C85" s="5" t="n">
        <v>0</v>
      </c>
    </row>
    <row r="86" spans="1:3">
      <c r="A86" s="4" t="s">
        <v>488</v>
      </c>
      <c r="B86" s="5" t="n">
        <v>0</v>
      </c>
      <c r="C86" s="5" t="n">
        <v>0</v>
      </c>
    </row>
    <row r="87" spans="1:3">
      <c r="A87" s="4" t="s">
        <v>489</v>
      </c>
      <c r="B87" s="5" t="n">
        <v>3168</v>
      </c>
      <c r="C87" s="5" t="n">
        <v>-5305</v>
      </c>
    </row>
    <row r="88" spans="1:3">
      <c r="A88" s="4" t="s">
        <v>490</v>
      </c>
      <c r="B88" s="5" t="n">
        <v>0</v>
      </c>
      <c r="C88" s="5" t="n">
        <v>0</v>
      </c>
    </row>
    <row r="89" spans="1:3">
      <c r="A89" s="4" t="s">
        <v>75</v>
      </c>
      <c r="B89" s="5" t="n">
        <v>3168</v>
      </c>
      <c r="C89" s="5" t="n">
        <v>-5305</v>
      </c>
    </row>
    <row r="90" spans="1:3">
      <c r="A90" s="4" t="s">
        <v>491</v>
      </c>
      <c r="B90" s="5" t="n">
        <v>0</v>
      </c>
      <c r="C90" s="5" t="n">
        <v>0</v>
      </c>
    </row>
    <row r="91" spans="1:3">
      <c r="A91" s="4" t="s">
        <v>77</v>
      </c>
      <c r="B91" s="5" t="n">
        <v>3168</v>
      </c>
      <c r="C91" s="5" t="n">
        <v>-5305</v>
      </c>
    </row>
    <row r="92" spans="1:3">
      <c r="A92" s="4" t="s">
        <v>78</v>
      </c>
      <c r="B92" s="5" t="n">
        <v>0</v>
      </c>
      <c r="C92" s="5" t="n">
        <v>0</v>
      </c>
    </row>
    <row r="93" spans="1:3">
      <c r="A93" s="4" t="s">
        <v>79</v>
      </c>
      <c r="B93" s="5" t="n">
        <v>3168</v>
      </c>
      <c r="C93" s="5" t="n">
        <v>-5305</v>
      </c>
    </row>
    <row r="94" spans="1:3">
      <c r="A94" s="4" t="s">
        <v>97</v>
      </c>
      <c r="B94" s="5" t="n">
        <v>2348</v>
      </c>
      <c r="C94" s="5" t="n">
        <v>-6991</v>
      </c>
    </row>
    <row r="95" spans="1:3">
      <c r="A95" s="4" t="s">
        <v>98</v>
      </c>
      <c r="B95" s="5" t="n">
        <v>0</v>
      </c>
      <c r="C95" s="5" t="n">
        <v>0</v>
      </c>
    </row>
    <row r="96" spans="1:3">
      <c r="A96" s="4" t="s">
        <v>99</v>
      </c>
      <c r="B96" s="6" t="n">
        <v>2348</v>
      </c>
      <c r="C96" s="6" t="n">
        <v>-69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6</v>
      </c>
    </row>
    <row r="3" spans="1:3">
      <c r="A3" s="3" t="s">
        <v>101</v>
      </c>
    </row>
    <row r="4" spans="1:3">
      <c r="A4" s="4" t="s">
        <v>493</v>
      </c>
      <c r="B4" s="6" t="n">
        <v>15398</v>
      </c>
      <c r="C4" s="6" t="n">
        <v>608</v>
      </c>
    </row>
    <row r="5" spans="1:3">
      <c r="A5" s="3" t="s">
        <v>113</v>
      </c>
    </row>
    <row r="6" spans="1:3">
      <c r="A6" s="4" t="s">
        <v>114</v>
      </c>
      <c r="B6" s="5" t="n">
        <v>-8767</v>
      </c>
      <c r="C6" s="5" t="n">
        <v>-9240</v>
      </c>
    </row>
    <row r="7" spans="1:3">
      <c r="A7" s="4" t="s">
        <v>115</v>
      </c>
      <c r="B7" s="5" t="n">
        <v>-807</v>
      </c>
      <c r="C7" s="5" t="n">
        <v>-61</v>
      </c>
    </row>
    <row r="8" spans="1:3">
      <c r="A8" s="4" t="s">
        <v>116</v>
      </c>
      <c r="B8" s="5" t="n">
        <v>-9574</v>
      </c>
      <c r="C8" s="5" t="n">
        <v>-9301</v>
      </c>
    </row>
    <row r="9" spans="1:3">
      <c r="A9" s="3" t="s">
        <v>117</v>
      </c>
    </row>
    <row r="10" spans="1:3">
      <c r="A10" s="4" t="s">
        <v>118</v>
      </c>
      <c r="B10" s="5" t="n">
        <v>0</v>
      </c>
      <c r="C10" s="5" t="n">
        <v>-10000</v>
      </c>
    </row>
    <row r="11" spans="1:3">
      <c r="A11" s="4" t="s">
        <v>119</v>
      </c>
      <c r="B11" s="5" t="n">
        <v>-715</v>
      </c>
      <c r="C11" s="5" t="n">
        <v>-29144</v>
      </c>
    </row>
    <row r="12" spans="1:3">
      <c r="A12" s="4" t="s">
        <v>494</v>
      </c>
      <c r="B12" s="5" t="n">
        <v>0</v>
      </c>
      <c r="C12" s="5" t="n">
        <v>0</v>
      </c>
    </row>
    <row r="13" spans="1:3">
      <c r="A13" s="4" t="s">
        <v>120</v>
      </c>
      <c r="B13" s="5" t="n">
        <v>0</v>
      </c>
      <c r="C13" s="5" t="n">
        <v>47219</v>
      </c>
    </row>
    <row r="14" spans="1:3">
      <c r="A14" s="4" t="s">
        <v>121</v>
      </c>
      <c r="B14" s="5" t="n">
        <v>-239</v>
      </c>
      <c r="C14" s="5" t="n">
        <v>-575</v>
      </c>
    </row>
    <row r="15" spans="1:3">
      <c r="A15" s="4" t="s">
        <v>122</v>
      </c>
      <c r="B15" s="5" t="n">
        <v>-954</v>
      </c>
      <c r="C15" s="5" t="n">
        <v>7500</v>
      </c>
    </row>
    <row r="16" spans="1:3">
      <c r="A16" s="4" t="s">
        <v>123</v>
      </c>
      <c r="B16" s="5" t="n">
        <v>81</v>
      </c>
      <c r="C16" s="5" t="n">
        <v>-113</v>
      </c>
    </row>
    <row r="17" spans="1:3">
      <c r="A17" s="4" t="s">
        <v>124</v>
      </c>
      <c r="B17" s="5" t="n">
        <v>4951</v>
      </c>
      <c r="C17" s="5" t="n">
        <v>-1306</v>
      </c>
    </row>
    <row r="18" spans="1:3">
      <c r="A18" s="4" t="s">
        <v>125</v>
      </c>
      <c r="B18" s="5" t="n">
        <v>33854</v>
      </c>
      <c r="C18" s="5" t="n">
        <v>52419</v>
      </c>
    </row>
    <row r="19" spans="1:3">
      <c r="A19" s="4" t="s">
        <v>126</v>
      </c>
      <c r="B19" s="5" t="n">
        <v>38805</v>
      </c>
      <c r="C19" s="5" t="n">
        <v>51113</v>
      </c>
    </row>
    <row r="20" spans="1:3">
      <c r="A20" s="4" t="s">
        <v>477</v>
      </c>
    </row>
    <row r="21" spans="1:3">
      <c r="A21" s="3" t="s">
        <v>101</v>
      </c>
    </row>
    <row r="22" spans="1:3">
      <c r="A22" s="4" t="s">
        <v>493</v>
      </c>
      <c r="B22" s="5" t="n">
        <v>5216</v>
      </c>
      <c r="C22" s="5" t="n">
        <v>-13119</v>
      </c>
    </row>
    <row r="23" spans="1:3">
      <c r="A23" s="3" t="s">
        <v>113</v>
      </c>
    </row>
    <row r="24" spans="1:3">
      <c r="A24" s="4" t="s">
        <v>114</v>
      </c>
      <c r="B24" s="5" t="n">
        <v>0</v>
      </c>
      <c r="C24" s="5" t="n">
        <v>0</v>
      </c>
    </row>
    <row r="25" spans="1:3">
      <c r="A25" s="4" t="s">
        <v>115</v>
      </c>
      <c r="B25" s="5" t="n">
        <v>-24</v>
      </c>
      <c r="C25" s="5" t="n">
        <v>0</v>
      </c>
    </row>
    <row r="26" spans="1:3">
      <c r="A26" s="4" t="s">
        <v>116</v>
      </c>
      <c r="B26" s="5" t="n">
        <v>-24</v>
      </c>
      <c r="C26" s="5" t="n">
        <v>0</v>
      </c>
    </row>
    <row r="27" spans="1:3">
      <c r="A27" s="3" t="s">
        <v>117</v>
      </c>
    </row>
    <row r="28" spans="1:3">
      <c r="A28" s="4" t="s">
        <v>118</v>
      </c>
      <c r="C28" s="5" t="n">
        <v>-10000</v>
      </c>
    </row>
    <row r="29" spans="1:3">
      <c r="A29" s="4" t="s">
        <v>119</v>
      </c>
      <c r="B29" s="5" t="n">
        <v>-434</v>
      </c>
      <c r="C29" s="5" t="n">
        <v>-29054</v>
      </c>
    </row>
    <row r="30" spans="1:3">
      <c r="A30" s="4" t="s">
        <v>494</v>
      </c>
      <c r="B30" s="5" t="n">
        <v>-13511</v>
      </c>
      <c r="C30" s="5" t="n">
        <v>7565</v>
      </c>
    </row>
    <row r="31" spans="1:3">
      <c r="A31" s="4" t="s">
        <v>120</v>
      </c>
      <c r="C31" s="5" t="n">
        <v>47219</v>
      </c>
    </row>
    <row r="32" spans="1:3">
      <c r="A32" s="4" t="s">
        <v>121</v>
      </c>
      <c r="B32" s="5" t="n">
        <v>-239</v>
      </c>
      <c r="C32" s="5" t="n">
        <v>-575</v>
      </c>
    </row>
    <row r="33" spans="1:3">
      <c r="A33" s="4" t="s">
        <v>122</v>
      </c>
      <c r="B33" s="5" t="n">
        <v>-14184</v>
      </c>
      <c r="C33" s="5" t="n">
        <v>15155</v>
      </c>
    </row>
    <row r="34" spans="1:3">
      <c r="A34" s="4" t="s">
        <v>123</v>
      </c>
      <c r="B34" s="5" t="n">
        <v>0</v>
      </c>
      <c r="C34" s="5" t="n">
        <v>0</v>
      </c>
    </row>
    <row r="35" spans="1:3">
      <c r="A35" s="4" t="s">
        <v>124</v>
      </c>
      <c r="B35" s="5" t="n">
        <v>-8992</v>
      </c>
      <c r="C35" s="5" t="n">
        <v>2036</v>
      </c>
    </row>
    <row r="36" spans="1:3">
      <c r="A36" s="4" t="s">
        <v>125</v>
      </c>
      <c r="B36" s="5" t="n">
        <v>14085</v>
      </c>
      <c r="C36" s="5" t="n">
        <v>39707</v>
      </c>
    </row>
    <row r="37" spans="1:3">
      <c r="A37" s="4" t="s">
        <v>126</v>
      </c>
      <c r="B37" s="5" t="n">
        <v>5093</v>
      </c>
      <c r="C37" s="5" t="n">
        <v>41743</v>
      </c>
    </row>
    <row r="38" spans="1:3">
      <c r="A38" s="4" t="s">
        <v>478</v>
      </c>
    </row>
    <row r="39" spans="1:3">
      <c r="A39" s="3" t="s">
        <v>101</v>
      </c>
    </row>
    <row r="40" spans="1:3">
      <c r="A40" s="4" t="s">
        <v>493</v>
      </c>
      <c r="B40" s="5" t="n">
        <v>-825</v>
      </c>
      <c r="C40" s="5" t="n">
        <v>16961</v>
      </c>
    </row>
    <row r="41" spans="1:3">
      <c r="A41" s="3" t="s">
        <v>113</v>
      </c>
    </row>
    <row r="42" spans="1:3">
      <c r="A42" s="4" t="s">
        <v>114</v>
      </c>
      <c r="B42" s="5" t="n">
        <v>-5363</v>
      </c>
      <c r="C42" s="5" t="n">
        <v>-7642</v>
      </c>
    </row>
    <row r="43" spans="1:3">
      <c r="A43" s="4" t="s">
        <v>115</v>
      </c>
      <c r="B43" s="5" t="n">
        <v>-48</v>
      </c>
      <c r="C43" s="5" t="n">
        <v>0</v>
      </c>
    </row>
    <row r="44" spans="1:3">
      <c r="A44" s="4" t="s">
        <v>116</v>
      </c>
      <c r="B44" s="5" t="n">
        <v>-5411</v>
      </c>
      <c r="C44" s="5" t="n">
        <v>-7642</v>
      </c>
    </row>
    <row r="45" spans="1:3">
      <c r="A45" s="3" t="s">
        <v>117</v>
      </c>
    </row>
    <row r="46" spans="1:3">
      <c r="A46" s="4" t="s">
        <v>118</v>
      </c>
      <c r="C46" s="5" t="n">
        <v>0</v>
      </c>
    </row>
    <row r="47" spans="1:3">
      <c r="A47" s="4" t="s">
        <v>119</v>
      </c>
      <c r="B47" s="5" t="n">
        <v>-281</v>
      </c>
      <c r="C47" s="5" t="n">
        <v>-90</v>
      </c>
    </row>
    <row r="48" spans="1:3">
      <c r="A48" s="4" t="s">
        <v>494</v>
      </c>
      <c r="B48" s="5" t="n">
        <v>6495</v>
      </c>
      <c r="C48" s="5" t="n">
        <v>-9229</v>
      </c>
    </row>
    <row r="49" spans="1:3">
      <c r="A49" s="4" t="s">
        <v>120</v>
      </c>
      <c r="C49" s="5" t="n">
        <v>0</v>
      </c>
    </row>
    <row r="50" spans="1:3">
      <c r="A50" s="4" t="s">
        <v>121</v>
      </c>
      <c r="B50" s="5" t="n">
        <v>0</v>
      </c>
      <c r="C50" s="5" t="n">
        <v>0</v>
      </c>
    </row>
    <row r="51" spans="1:3">
      <c r="A51" s="4" t="s">
        <v>122</v>
      </c>
      <c r="B51" s="5" t="n">
        <v>6214</v>
      </c>
      <c r="C51" s="5" t="n">
        <v>-9319</v>
      </c>
    </row>
    <row r="52" spans="1:3">
      <c r="A52" s="4" t="s">
        <v>123</v>
      </c>
      <c r="B52" s="5" t="n">
        <v>0</v>
      </c>
      <c r="C52" s="5" t="n">
        <v>0</v>
      </c>
    </row>
    <row r="53" spans="1:3">
      <c r="A53" s="4" t="s">
        <v>124</v>
      </c>
      <c r="B53" s="5" t="n">
        <v>-22</v>
      </c>
      <c r="C53" s="5" t="n">
        <v>0</v>
      </c>
    </row>
    <row r="54" spans="1:3">
      <c r="A54" s="4" t="s">
        <v>125</v>
      </c>
      <c r="B54" s="5" t="n">
        <v>47</v>
      </c>
      <c r="C54" s="5" t="n">
        <v>0</v>
      </c>
    </row>
    <row r="55" spans="1:3">
      <c r="A55" s="4" t="s">
        <v>126</v>
      </c>
      <c r="B55" s="5" t="n">
        <v>25</v>
      </c>
      <c r="C55" s="5" t="n">
        <v>0</v>
      </c>
    </row>
    <row r="56" spans="1:3">
      <c r="A56" s="4" t="s">
        <v>479</v>
      </c>
    </row>
    <row r="57" spans="1:3">
      <c r="A57" s="3" t="s">
        <v>101</v>
      </c>
    </row>
    <row r="58" spans="1:3">
      <c r="A58" s="4" t="s">
        <v>493</v>
      </c>
      <c r="B58" s="5" t="n">
        <v>11007</v>
      </c>
      <c r="C58" s="5" t="n">
        <v>-3234</v>
      </c>
    </row>
    <row r="59" spans="1:3">
      <c r="A59" s="3" t="s">
        <v>113</v>
      </c>
    </row>
    <row r="60" spans="1:3">
      <c r="A60" s="4" t="s">
        <v>114</v>
      </c>
      <c r="B60" s="5" t="n">
        <v>-3404</v>
      </c>
      <c r="C60" s="5" t="n">
        <v>-1598</v>
      </c>
    </row>
    <row r="61" spans="1:3">
      <c r="A61" s="4" t="s">
        <v>115</v>
      </c>
      <c r="B61" s="5" t="n">
        <v>-735</v>
      </c>
      <c r="C61" s="5" t="n">
        <v>-61</v>
      </c>
    </row>
    <row r="62" spans="1:3">
      <c r="A62" s="4" t="s">
        <v>116</v>
      </c>
      <c r="B62" s="5" t="n">
        <v>-4139</v>
      </c>
      <c r="C62" s="5" t="n">
        <v>-1659</v>
      </c>
    </row>
    <row r="63" spans="1:3">
      <c r="A63" s="3" t="s">
        <v>117</v>
      </c>
    </row>
    <row r="64" spans="1:3">
      <c r="A64" s="4" t="s">
        <v>118</v>
      </c>
      <c r="C64" s="5" t="n">
        <v>0</v>
      </c>
    </row>
    <row r="65" spans="1:3">
      <c r="A65" s="4" t="s">
        <v>119</v>
      </c>
      <c r="B65" s="5" t="n">
        <v>0</v>
      </c>
      <c r="C65" s="5" t="n">
        <v>0</v>
      </c>
    </row>
    <row r="66" spans="1:3">
      <c r="A66" s="4" t="s">
        <v>494</v>
      </c>
      <c r="B66" s="5" t="n">
        <v>7016</v>
      </c>
      <c r="C66" s="5" t="n">
        <v>1664</v>
      </c>
    </row>
    <row r="67" spans="1:3">
      <c r="A67" s="4" t="s">
        <v>120</v>
      </c>
      <c r="C67" s="5" t="n">
        <v>0</v>
      </c>
    </row>
    <row r="68" spans="1:3">
      <c r="A68" s="4" t="s">
        <v>121</v>
      </c>
      <c r="B68" s="5" t="n">
        <v>0</v>
      </c>
      <c r="C68" s="5" t="n">
        <v>0</v>
      </c>
    </row>
    <row r="69" spans="1:3">
      <c r="A69" s="4" t="s">
        <v>122</v>
      </c>
      <c r="B69" s="5" t="n">
        <v>7016</v>
      </c>
      <c r="C69" s="5" t="n">
        <v>1664</v>
      </c>
    </row>
    <row r="70" spans="1:3">
      <c r="A70" s="4" t="s">
        <v>123</v>
      </c>
      <c r="B70" s="5" t="n">
        <v>81</v>
      </c>
      <c r="C70" s="5" t="n">
        <v>-113</v>
      </c>
    </row>
    <row r="71" spans="1:3">
      <c r="A71" s="4" t="s">
        <v>124</v>
      </c>
      <c r="B71" s="5" t="n">
        <v>13965</v>
      </c>
      <c r="C71" s="5" t="n">
        <v>-3342</v>
      </c>
    </row>
    <row r="72" spans="1:3">
      <c r="A72" s="4" t="s">
        <v>125</v>
      </c>
      <c r="B72" s="5" t="n">
        <v>19722</v>
      </c>
      <c r="C72" s="5" t="n">
        <v>12712</v>
      </c>
    </row>
    <row r="73" spans="1:3">
      <c r="A73" s="4" t="s">
        <v>126</v>
      </c>
      <c r="B73" s="6" t="n">
        <v>33687</v>
      </c>
      <c r="C73" s="6" t="n">
        <v>93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25</v>
      </c>
      <c r="D1" s="2" t="s">
        <v>26</v>
      </c>
      <c r="E1" s="2" t="s">
        <v>27</v>
      </c>
    </row>
    <row r="2" spans="1:5">
      <c r="A2" s="3" t="s">
        <v>128</v>
      </c>
    </row>
    <row r="3" spans="1:5">
      <c r="A3" s="4" t="s">
        <v>29</v>
      </c>
      <c r="B3" s="6" t="n">
        <v>38407</v>
      </c>
      <c r="C3" s="6" t="n">
        <v>33551</v>
      </c>
      <c r="D3" s="6" t="n">
        <v>50750</v>
      </c>
    </row>
    <row r="4" spans="1:5">
      <c r="A4" s="4" t="s">
        <v>129</v>
      </c>
      <c r="B4" s="5" t="n">
        <v>38805</v>
      </c>
      <c r="C4" s="5" t="n">
        <v>33854</v>
      </c>
      <c r="D4" s="5" t="n">
        <v>51113</v>
      </c>
      <c r="E4" s="6" t="n">
        <v>52419</v>
      </c>
    </row>
    <row r="5" spans="1:5">
      <c r="A5" s="4" t="s">
        <v>33</v>
      </c>
    </row>
    <row r="6" spans="1:5">
      <c r="A6" s="3" t="s">
        <v>128</v>
      </c>
    </row>
    <row r="7" spans="1:5">
      <c r="A7" s="4" t="s">
        <v>130</v>
      </c>
      <c r="B7" s="5" t="n">
        <v>398</v>
      </c>
      <c r="D7" s="5" t="n">
        <v>60</v>
      </c>
    </row>
    <row r="8" spans="1:5">
      <c r="A8" s="4" t="s">
        <v>131</v>
      </c>
    </row>
    <row r="9" spans="1:5">
      <c r="A9" s="3" t="s">
        <v>128</v>
      </c>
    </row>
    <row r="10" spans="1:5">
      <c r="A10" s="4" t="s">
        <v>130</v>
      </c>
      <c r="B10" s="5" t="n">
        <v>0</v>
      </c>
      <c r="D10" s="5" t="n">
        <v>303</v>
      </c>
    </row>
    <row r="11" spans="1:5">
      <c r="A11" s="4" t="s">
        <v>477</v>
      </c>
    </row>
    <row r="12" spans="1:5">
      <c r="A12" s="3" t="s">
        <v>128</v>
      </c>
    </row>
    <row r="13" spans="1:5">
      <c r="A13" s="4" t="s">
        <v>29</v>
      </c>
      <c r="B13" s="5" t="n">
        <v>4695</v>
      </c>
      <c r="D13" s="5" t="n">
        <v>41380</v>
      </c>
    </row>
    <row r="14" spans="1:5">
      <c r="A14" s="4" t="s">
        <v>129</v>
      </c>
      <c r="B14" s="5" t="n">
        <v>5093</v>
      </c>
      <c r="C14" s="5" t="n">
        <v>14085</v>
      </c>
      <c r="D14" s="5" t="n">
        <v>41743</v>
      </c>
      <c r="E14" s="5" t="n">
        <v>39707</v>
      </c>
    </row>
    <row r="15" spans="1:5">
      <c r="A15" s="4" t="s">
        <v>496</v>
      </c>
    </row>
    <row r="16" spans="1:5">
      <c r="A16" s="3" t="s">
        <v>128</v>
      </c>
    </row>
    <row r="17" spans="1:5">
      <c r="A17" s="4" t="s">
        <v>130</v>
      </c>
      <c r="B17" s="5" t="n">
        <v>398</v>
      </c>
      <c r="D17" s="5" t="n">
        <v>60</v>
      </c>
    </row>
    <row r="18" spans="1:5">
      <c r="A18" s="4" t="s">
        <v>497</v>
      </c>
    </row>
    <row r="19" spans="1:5">
      <c r="A19" s="3" t="s">
        <v>128</v>
      </c>
    </row>
    <row r="20" spans="1:5">
      <c r="A20" s="4" t="s">
        <v>130</v>
      </c>
      <c r="D20" s="5" t="n">
        <v>303</v>
      </c>
    </row>
    <row r="21" spans="1:5">
      <c r="A21" s="4" t="s">
        <v>478</v>
      </c>
    </row>
    <row r="22" spans="1:5">
      <c r="A22" s="3" t="s">
        <v>128</v>
      </c>
    </row>
    <row r="23" spans="1:5">
      <c r="A23" s="4" t="s">
        <v>29</v>
      </c>
      <c r="B23" s="5" t="n">
        <v>25</v>
      </c>
      <c r="D23" s="5" t="n">
        <v>0</v>
      </c>
    </row>
    <row r="24" spans="1:5">
      <c r="A24" s="4" t="s">
        <v>129</v>
      </c>
      <c r="B24" s="5" t="n">
        <v>25</v>
      </c>
      <c r="C24" s="5" t="n">
        <v>47</v>
      </c>
      <c r="D24" s="5" t="n">
        <v>0</v>
      </c>
      <c r="E24" s="5" t="n">
        <v>0</v>
      </c>
    </row>
    <row r="25" spans="1:5">
      <c r="A25" s="4" t="s">
        <v>498</v>
      </c>
    </row>
    <row r="26" spans="1:5">
      <c r="A26" s="3" t="s">
        <v>128</v>
      </c>
    </row>
    <row r="27" spans="1:5">
      <c r="A27" s="4" t="s">
        <v>130</v>
      </c>
      <c r="B27" s="5" t="n">
        <v>0</v>
      </c>
      <c r="D27" s="5" t="n">
        <v>0</v>
      </c>
    </row>
    <row r="28" spans="1:5">
      <c r="A28" s="4" t="s">
        <v>499</v>
      </c>
    </row>
    <row r="29" spans="1:5">
      <c r="A29" s="3" t="s">
        <v>128</v>
      </c>
    </row>
    <row r="30" spans="1:5">
      <c r="A30" s="4" t="s">
        <v>130</v>
      </c>
      <c r="D30" s="5" t="n">
        <v>0</v>
      </c>
    </row>
    <row r="31" spans="1:5">
      <c r="A31" s="4" t="s">
        <v>479</v>
      </c>
    </row>
    <row r="32" spans="1:5">
      <c r="A32" s="3" t="s">
        <v>128</v>
      </c>
    </row>
    <row r="33" spans="1:5">
      <c r="A33" s="4" t="s">
        <v>29</v>
      </c>
      <c r="B33" s="5" t="n">
        <v>33687</v>
      </c>
      <c r="D33" s="5" t="n">
        <v>9370</v>
      </c>
    </row>
    <row r="34" spans="1:5">
      <c r="A34" s="4" t="s">
        <v>129</v>
      </c>
      <c r="B34" s="5" t="n">
        <v>33687</v>
      </c>
      <c r="C34" s="6" t="n">
        <v>19722</v>
      </c>
      <c r="D34" s="5" t="n">
        <v>9370</v>
      </c>
      <c r="E34" s="6" t="n">
        <v>12712</v>
      </c>
    </row>
    <row r="35" spans="1:5">
      <c r="A35" s="4" t="s">
        <v>500</v>
      </c>
    </row>
    <row r="36" spans="1:5">
      <c r="A36" s="3" t="s">
        <v>128</v>
      </c>
    </row>
    <row r="37" spans="1:5">
      <c r="A37" s="4" t="s">
        <v>130</v>
      </c>
      <c r="B37" s="6" t="n">
        <v>0</v>
      </c>
      <c r="D37" s="5" t="n">
        <v>0</v>
      </c>
    </row>
    <row r="38" spans="1:5">
      <c r="A38" s="4" t="s">
        <v>501</v>
      </c>
    </row>
    <row r="39" spans="1:5">
      <c r="A39" s="3" t="s">
        <v>128</v>
      </c>
    </row>
    <row r="40" spans="1:5">
      <c r="A40" s="4" t="s">
        <v>130</v>
      </c>
      <c r="D4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77</v>
      </c>
      <c r="B4" s="6" t="n">
        <v>-21248</v>
      </c>
      <c r="C4" s="6" t="n">
        <v>-18339</v>
      </c>
    </row>
    <row r="5" spans="1:3">
      <c r="A5" s="3" t="s">
        <v>102</v>
      </c>
    </row>
    <row r="6" spans="1:3">
      <c r="A6" s="4" t="s">
        <v>103</v>
      </c>
      <c r="B6" s="5" t="n">
        <v>1035</v>
      </c>
      <c r="C6" s="5" t="n">
        <v>2523</v>
      </c>
    </row>
    <row r="7" spans="1:3">
      <c r="A7" s="4" t="s">
        <v>104</v>
      </c>
      <c r="B7" s="5" t="n">
        <v>11100</v>
      </c>
      <c r="C7" s="5" t="n">
        <v>9793</v>
      </c>
    </row>
    <row r="8" spans="1:3">
      <c r="A8" s="4" t="s">
        <v>105</v>
      </c>
      <c r="B8" s="5" t="n">
        <v>1293</v>
      </c>
      <c r="C8" s="5" t="n">
        <v>812</v>
      </c>
    </row>
    <row r="9" spans="1:3">
      <c r="A9" s="4" t="s">
        <v>106</v>
      </c>
      <c r="B9" s="5" t="n">
        <v>-1398</v>
      </c>
      <c r="C9" s="5" t="n">
        <v>-117</v>
      </c>
    </row>
    <row r="10" spans="1:3">
      <c r="A10" s="3" t="s">
        <v>107</v>
      </c>
    </row>
    <row r="11" spans="1:3">
      <c r="A11" s="4" t="s">
        <v>108</v>
      </c>
      <c r="B11" s="5" t="n">
        <v>-2870</v>
      </c>
      <c r="C11" s="5" t="n">
        <v>-10084</v>
      </c>
    </row>
    <row r="12" spans="1:3">
      <c r="A12" s="4" t="s">
        <v>31</v>
      </c>
      <c r="B12" s="5" t="n">
        <v>29498</v>
      </c>
      <c r="C12" s="5" t="n">
        <v>20919</v>
      </c>
    </row>
    <row r="13" spans="1:3">
      <c r="A13" s="4" t="s">
        <v>109</v>
      </c>
      <c r="B13" s="5" t="n">
        <v>81</v>
      </c>
      <c r="C13" s="5" t="n">
        <v>-164</v>
      </c>
    </row>
    <row r="14" spans="1:3">
      <c r="A14" s="4" t="s">
        <v>110</v>
      </c>
      <c r="B14" s="5" t="n">
        <v>-2013</v>
      </c>
      <c r="C14" s="5" t="n">
        <v>-10155</v>
      </c>
    </row>
    <row r="15" spans="1:3">
      <c r="A15" s="4" t="s">
        <v>47</v>
      </c>
      <c r="B15" s="5" t="n">
        <v>-333</v>
      </c>
      <c r="C15" s="5" t="n">
        <v>2381</v>
      </c>
    </row>
    <row r="16" spans="1:3">
      <c r="A16" s="4" t="s">
        <v>111</v>
      </c>
      <c r="B16" s="5" t="n">
        <v>253</v>
      </c>
      <c r="C16" s="5" t="n">
        <v>3039</v>
      </c>
    </row>
    <row r="17" spans="1:3">
      <c r="A17" s="4" t="s">
        <v>112</v>
      </c>
      <c r="B17" s="5" t="n">
        <v>15398</v>
      </c>
      <c r="C17" s="5" t="n">
        <v>608</v>
      </c>
    </row>
    <row r="18" spans="1:3">
      <c r="A18" s="3" t="s">
        <v>113</v>
      </c>
    </row>
    <row r="19" spans="1:3">
      <c r="A19" s="4" t="s">
        <v>114</v>
      </c>
      <c r="B19" s="5" t="n">
        <v>-8767</v>
      </c>
      <c r="C19" s="5" t="n">
        <v>-9240</v>
      </c>
    </row>
    <row r="20" spans="1:3">
      <c r="A20" s="4" t="s">
        <v>115</v>
      </c>
      <c r="B20" s="5" t="n">
        <v>-807</v>
      </c>
      <c r="C20" s="5" t="n">
        <v>-61</v>
      </c>
    </row>
    <row r="21" spans="1:3">
      <c r="A21" s="4" t="s">
        <v>116</v>
      </c>
      <c r="B21" s="5" t="n">
        <v>-9574</v>
      </c>
      <c r="C21" s="5" t="n">
        <v>-9301</v>
      </c>
    </row>
    <row r="22" spans="1:3">
      <c r="A22" s="3" t="s">
        <v>117</v>
      </c>
    </row>
    <row r="23" spans="1:3">
      <c r="A23" s="4" t="s">
        <v>118</v>
      </c>
      <c r="B23" s="5" t="n">
        <v>0</v>
      </c>
      <c r="C23" s="5" t="n">
        <v>-10000</v>
      </c>
    </row>
    <row r="24" spans="1:3">
      <c r="A24" s="4" t="s">
        <v>119</v>
      </c>
      <c r="B24" s="5" t="n">
        <v>-715</v>
      </c>
      <c r="C24" s="5" t="n">
        <v>-29144</v>
      </c>
    </row>
    <row r="25" spans="1:3">
      <c r="A25" s="4" t="s">
        <v>120</v>
      </c>
      <c r="B25" s="5" t="n">
        <v>0</v>
      </c>
      <c r="C25" s="5" t="n">
        <v>47219</v>
      </c>
    </row>
    <row r="26" spans="1:3">
      <c r="A26" s="4" t="s">
        <v>121</v>
      </c>
      <c r="B26" s="5" t="n">
        <v>-239</v>
      </c>
      <c r="C26" s="5" t="n">
        <v>-575</v>
      </c>
    </row>
    <row r="27" spans="1:3">
      <c r="A27" s="4" t="s">
        <v>122</v>
      </c>
      <c r="B27" s="5" t="n">
        <v>-954</v>
      </c>
      <c r="C27" s="5" t="n">
        <v>7500</v>
      </c>
    </row>
    <row r="28" spans="1:3">
      <c r="A28" s="4" t="s">
        <v>123</v>
      </c>
      <c r="B28" s="5" t="n">
        <v>81</v>
      </c>
      <c r="C28" s="5" t="n">
        <v>-113</v>
      </c>
    </row>
    <row r="29" spans="1:3">
      <c r="A29" s="4" t="s">
        <v>124</v>
      </c>
      <c r="B29" s="5" t="n">
        <v>4951</v>
      </c>
      <c r="C29" s="5" t="n">
        <v>-1306</v>
      </c>
    </row>
    <row r="30" spans="1:3">
      <c r="A30" s="4" t="s">
        <v>125</v>
      </c>
      <c r="B30" s="5" t="n">
        <v>33854</v>
      </c>
      <c r="C30" s="5" t="n">
        <v>52419</v>
      </c>
    </row>
    <row r="31" spans="1:3">
      <c r="A31" s="4" t="s">
        <v>126</v>
      </c>
      <c r="B31" s="6" t="n">
        <v>38805</v>
      </c>
      <c r="C31" s="6" t="n">
        <v>511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v>
      </c>
      <c r="B1" s="2" t="s">
        <v>2</v>
      </c>
      <c r="C1" s="2" t="s">
        <v>25</v>
      </c>
      <c r="D1" s="2" t="s">
        <v>26</v>
      </c>
      <c r="E1" s="2" t="s">
        <v>27</v>
      </c>
    </row>
    <row r="2" spans="1:5">
      <c r="A2" s="3" t="s">
        <v>128</v>
      </c>
    </row>
    <row r="3" spans="1:5">
      <c r="A3" s="4" t="s">
        <v>29</v>
      </c>
      <c r="B3" s="6" t="n">
        <v>38407</v>
      </c>
      <c r="C3" s="6" t="n">
        <v>33551</v>
      </c>
      <c r="D3" s="6" t="n">
        <v>50750</v>
      </c>
    </row>
    <row r="4" spans="1:5">
      <c r="A4" s="4" t="s">
        <v>129</v>
      </c>
      <c r="B4" s="5" t="n">
        <v>38805</v>
      </c>
      <c r="C4" s="6" t="n">
        <v>33854</v>
      </c>
      <c r="D4" s="5" t="n">
        <v>51113</v>
      </c>
      <c r="E4" s="6" t="n">
        <v>52419</v>
      </c>
    </row>
    <row r="5" spans="1:5">
      <c r="A5" s="4" t="s">
        <v>33</v>
      </c>
    </row>
    <row r="6" spans="1:5">
      <c r="A6" s="3" t="s">
        <v>128</v>
      </c>
    </row>
    <row r="7" spans="1:5">
      <c r="A7" s="4" t="s">
        <v>130</v>
      </c>
      <c r="B7" s="5" t="n">
        <v>398</v>
      </c>
      <c r="D7" s="5" t="n">
        <v>60</v>
      </c>
    </row>
    <row r="8" spans="1:5">
      <c r="A8" s="4" t="s">
        <v>131</v>
      </c>
    </row>
    <row r="9" spans="1:5">
      <c r="A9" s="3" t="s">
        <v>128</v>
      </c>
    </row>
    <row r="10" spans="1:5">
      <c r="A10" s="4" t="s">
        <v>130</v>
      </c>
      <c r="B10" s="6" t="n">
        <v>0</v>
      </c>
      <c r="D10" s="6" t="n">
        <v>3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 customWidth="1" max="7" min="7" width="25"/>
  </cols>
  <sheetData>
    <row r="1" spans="1:7">
      <c r="A1" s="1" t="s">
        <v>132</v>
      </c>
      <c r="B1" s="2" t="s">
        <v>133</v>
      </c>
      <c r="C1" s="2" t="s">
        <v>134</v>
      </c>
      <c r="D1" s="2" t="s">
        <v>135</v>
      </c>
      <c r="E1" s="2" t="s">
        <v>136</v>
      </c>
      <c r="F1" s="2" t="s">
        <v>137</v>
      </c>
      <c r="G1" s="2" t="s">
        <v>138</v>
      </c>
    </row>
    <row r="2" spans="1:7">
      <c r="A2" s="4" t="s">
        <v>139</v>
      </c>
      <c r="C2" s="5" t="n">
        <v>12019701</v>
      </c>
    </row>
    <row r="3" spans="1:7">
      <c r="A3" s="4" t="s">
        <v>140</v>
      </c>
      <c r="B3" s="6" t="n">
        <v>30806</v>
      </c>
      <c r="C3" s="6" t="n">
        <v>120</v>
      </c>
      <c r="D3" s="6" t="n">
        <v>903247</v>
      </c>
      <c r="E3" s="6" t="n">
        <v>-854921</v>
      </c>
      <c r="F3" s="6" t="n">
        <v>-18879</v>
      </c>
      <c r="G3" s="6" t="n">
        <v>1239</v>
      </c>
    </row>
    <row r="4" spans="1:7">
      <c r="A4" s="3" t="s">
        <v>141</v>
      </c>
    </row>
    <row r="5" spans="1:7">
      <c r="A5" s="4" t="s">
        <v>142</v>
      </c>
      <c r="B5" s="5" t="n">
        <v>-18339</v>
      </c>
      <c r="E5" s="5" t="n">
        <v>-18426</v>
      </c>
      <c r="G5" s="5" t="n">
        <v>87</v>
      </c>
    </row>
    <row r="6" spans="1:7">
      <c r="A6" s="4" t="s">
        <v>143</v>
      </c>
      <c r="B6" s="5" t="n">
        <v>1816</v>
      </c>
      <c r="F6" s="5" t="n">
        <v>1825</v>
      </c>
      <c r="G6" s="5" t="n">
        <v>-9</v>
      </c>
    </row>
    <row r="7" spans="1:7">
      <c r="A7" s="4" t="s">
        <v>105</v>
      </c>
      <c r="B7" s="5" t="n">
        <v>812</v>
      </c>
      <c r="D7" s="5" t="n">
        <v>812</v>
      </c>
    </row>
    <row r="8" spans="1:7">
      <c r="A8" s="4" t="s">
        <v>144</v>
      </c>
      <c r="C8" s="5" t="n">
        <v>11250</v>
      </c>
    </row>
    <row r="9" spans="1:7">
      <c r="A9" s="4" t="s">
        <v>145</v>
      </c>
      <c r="B9" s="5" t="n">
        <v>35</v>
      </c>
      <c r="D9" s="5" t="n">
        <v>35</v>
      </c>
    </row>
    <row r="10" spans="1:7">
      <c r="A10" s="4" t="s">
        <v>146</v>
      </c>
      <c r="C10" s="5" t="n">
        <v>81014</v>
      </c>
    </row>
    <row r="11" spans="1:7">
      <c r="A11" s="4" t="s">
        <v>147</v>
      </c>
      <c r="B11" s="5" t="n">
        <v>0</v>
      </c>
      <c r="C11" s="6" t="n">
        <v>1</v>
      </c>
      <c r="D11" s="5" t="n">
        <v>-1</v>
      </c>
    </row>
    <row r="12" spans="1:7">
      <c r="A12" s="4" t="s">
        <v>148</v>
      </c>
      <c r="C12" s="5" t="n">
        <v>-22456</v>
      </c>
    </row>
    <row r="13" spans="1:7">
      <c r="A13" s="4" t="s">
        <v>149</v>
      </c>
      <c r="B13" s="5" t="n">
        <v>-610</v>
      </c>
      <c r="D13" s="5" t="n">
        <v>-610</v>
      </c>
    </row>
    <row r="14" spans="1:7">
      <c r="A14" s="4" t="s">
        <v>150</v>
      </c>
      <c r="C14" s="5" t="n">
        <v>1820000</v>
      </c>
    </row>
    <row r="15" spans="1:7">
      <c r="A15" s="4" t="s">
        <v>151</v>
      </c>
      <c r="B15" s="5" t="n">
        <v>46999</v>
      </c>
      <c r="C15" s="6" t="n">
        <v>18</v>
      </c>
      <c r="D15" s="5" t="n">
        <v>46981</v>
      </c>
    </row>
    <row r="16" spans="1:7">
      <c r="A16" s="4" t="s">
        <v>152</v>
      </c>
      <c r="C16" s="5" t="n">
        <v>13909509</v>
      </c>
    </row>
    <row r="17" spans="1:7">
      <c r="A17" s="4" t="s">
        <v>153</v>
      </c>
      <c r="B17" s="5" t="n">
        <v>61519</v>
      </c>
      <c r="C17" s="6" t="n">
        <v>139</v>
      </c>
      <c r="D17" s="5" t="n">
        <v>950464</v>
      </c>
      <c r="E17" s="5" t="n">
        <v>-873347</v>
      </c>
      <c r="F17" s="5" t="n">
        <v>-17054</v>
      </c>
      <c r="G17" s="5" t="n">
        <v>1317</v>
      </c>
    </row>
    <row r="18" spans="1:7">
      <c r="A18" s="4" t="s">
        <v>154</v>
      </c>
      <c r="C18" s="5" t="n">
        <v>14015615</v>
      </c>
    </row>
    <row r="19" spans="1:7">
      <c r="A19" s="4" t="s">
        <v>155</v>
      </c>
      <c r="B19" s="5" t="n">
        <v>7824</v>
      </c>
      <c r="C19" s="6" t="n">
        <v>140</v>
      </c>
      <c r="D19" s="5" t="n">
        <v>952626</v>
      </c>
      <c r="E19" s="5" t="n">
        <v>-926092</v>
      </c>
      <c r="F19" s="5" t="n">
        <v>-20442</v>
      </c>
      <c r="G19" s="5" t="n">
        <v>1592</v>
      </c>
    </row>
    <row r="20" spans="1:7">
      <c r="A20" s="3" t="s">
        <v>141</v>
      </c>
    </row>
    <row r="21" spans="1:7">
      <c r="A21" s="4" t="s">
        <v>142</v>
      </c>
      <c r="B21" s="5" t="n">
        <v>-21248</v>
      </c>
      <c r="E21" s="5" t="n">
        <v>-21360</v>
      </c>
      <c r="G21" s="5" t="n">
        <v>112</v>
      </c>
    </row>
    <row r="22" spans="1:7">
      <c r="A22" s="4" t="s">
        <v>143</v>
      </c>
      <c r="B22" s="5" t="n">
        <v>931</v>
      </c>
      <c r="F22" s="5" t="n">
        <v>970</v>
      </c>
      <c r="G22" s="5" t="n">
        <v>-39</v>
      </c>
    </row>
    <row r="23" spans="1:7">
      <c r="A23" s="4" t="s">
        <v>105</v>
      </c>
      <c r="B23" s="5" t="n">
        <v>1293</v>
      </c>
      <c r="D23" s="5" t="n">
        <v>1293</v>
      </c>
    </row>
    <row r="24" spans="1:7">
      <c r="A24" s="4" t="s">
        <v>144</v>
      </c>
      <c r="C24" s="5" t="n">
        <v>5750</v>
      </c>
    </row>
    <row r="25" spans="1:7">
      <c r="A25" s="4" t="s">
        <v>145</v>
      </c>
      <c r="B25" s="5" t="n">
        <v>18</v>
      </c>
      <c r="D25" s="5" t="n">
        <v>18</v>
      </c>
    </row>
    <row r="26" spans="1:7">
      <c r="A26" s="4" t="s">
        <v>146</v>
      </c>
      <c r="C26" s="5" t="n">
        <v>68199</v>
      </c>
    </row>
    <row r="27" spans="1:7">
      <c r="A27" s="4" t="s">
        <v>147</v>
      </c>
      <c r="B27" s="5" t="n">
        <v>0</v>
      </c>
      <c r="C27" s="6" t="n">
        <v>1</v>
      </c>
      <c r="D27" s="5" t="n">
        <v>-1</v>
      </c>
    </row>
    <row r="28" spans="1:7">
      <c r="A28" s="4" t="s">
        <v>148</v>
      </c>
      <c r="C28" s="5" t="n">
        <v>-20044</v>
      </c>
    </row>
    <row r="29" spans="1:7">
      <c r="A29" s="4" t="s">
        <v>149</v>
      </c>
      <c r="B29" s="5" t="n">
        <v>-257</v>
      </c>
      <c r="D29" s="5" t="n">
        <v>-257</v>
      </c>
    </row>
    <row r="30" spans="1:7">
      <c r="A30" s="4" t="s">
        <v>156</v>
      </c>
      <c r="C30" s="5" t="n">
        <v>14069520</v>
      </c>
    </row>
    <row r="31" spans="1:7">
      <c r="A31" s="4" t="s">
        <v>157</v>
      </c>
      <c r="B31" s="6" t="n">
        <v>-11439</v>
      </c>
      <c r="C31" s="6" t="n">
        <v>141</v>
      </c>
      <c r="D31" s="6" t="n">
        <v>953679</v>
      </c>
      <c r="E31" s="6" t="n">
        <v>-947452</v>
      </c>
      <c r="F31" s="6" t="n">
        <v>-19472</v>
      </c>
      <c r="G31" s="6" t="n">
        <v>16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3:01Z</dcterms:created>
  <dcterms:modified xmlns:dcterms="http://purl.org/dc/terms/" xmlns:xsi="http://www.w3.org/2001/XMLSchema-instance" xsi:type="dcterms:W3CDTF">2019-05-02T16:03:01Z</dcterms:modified>
</cp:coreProperties>
</file>